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 of Cash " sheetId="6" state="visible" r:id="rId6"/>
    <sheet xmlns:r="http://schemas.openxmlformats.org/officeDocument/2006/relationships" name="Note 1 - Nature of The Business" sheetId="7" state="visible" r:id="rId7"/>
    <sheet xmlns:r="http://schemas.openxmlformats.org/officeDocument/2006/relationships" name="Note 2 - Summary of Significant" sheetId="8" state="visible" r:id="rId8"/>
    <sheet xmlns:r="http://schemas.openxmlformats.org/officeDocument/2006/relationships" name="Note 3 - Income Taxes" sheetId="9" state="visible" r:id="rId9"/>
    <sheet xmlns:r="http://schemas.openxmlformats.org/officeDocument/2006/relationships" name="Note 4 - Loans" sheetId="10" state="visible" r:id="rId10"/>
    <sheet xmlns:r="http://schemas.openxmlformats.org/officeDocument/2006/relationships" name="Note 5 - Convertible Notes" sheetId="11" state="visible" r:id="rId11"/>
    <sheet xmlns:r="http://schemas.openxmlformats.org/officeDocument/2006/relationships" name="Note 6 - Capital Stock" sheetId="12" state="visible" r:id="rId12"/>
    <sheet xmlns:r="http://schemas.openxmlformats.org/officeDocument/2006/relationships" name="Note 7 - Commitments &amp; Continge" sheetId="13" state="visible" r:id="rId13"/>
    <sheet xmlns:r="http://schemas.openxmlformats.org/officeDocument/2006/relationships" name="Note 8 - Related Party Transact" sheetId="14" state="visible" r:id="rId14"/>
    <sheet xmlns:r="http://schemas.openxmlformats.org/officeDocument/2006/relationships" name="Note 9 - Subsequent Events"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3 - Income Taxes_ Schedule" sheetId="19" state="visible" r:id="rId19"/>
    <sheet xmlns:r="http://schemas.openxmlformats.org/officeDocument/2006/relationships" name="Note 3 - Income Taxes_ Schedu20" sheetId="20" state="visible" r:id="rId20"/>
    <sheet xmlns:r="http://schemas.openxmlformats.org/officeDocument/2006/relationships" name="Note 6 - Capital Stock_ Schedul" sheetId="21" state="visible" r:id="rId21"/>
    <sheet xmlns:r="http://schemas.openxmlformats.org/officeDocument/2006/relationships" name="Note 6 - Capital Stock_ Sched22" sheetId="22" state="visible" r:id="rId22"/>
    <sheet xmlns:r="http://schemas.openxmlformats.org/officeDocument/2006/relationships" name="Note 6 - Capital Stock_ Sched23" sheetId="23" state="visible" r:id="rId23"/>
    <sheet xmlns:r="http://schemas.openxmlformats.org/officeDocument/2006/relationships" name="Note 6 - Capital Stock_ Sched24" sheetId="24" state="visible" r:id="rId24"/>
    <sheet xmlns:r="http://schemas.openxmlformats.org/officeDocument/2006/relationships" name="Note 7 - Commitments &amp; Contin25" sheetId="25" state="visible" r:id="rId25"/>
    <sheet xmlns:r="http://schemas.openxmlformats.org/officeDocument/2006/relationships" name="Note 1 - Nature of The Busine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3 - Income Taxes (Details)" sheetId="32" state="visible" r:id="rId32"/>
    <sheet xmlns:r="http://schemas.openxmlformats.org/officeDocument/2006/relationships" name="Note 3 - Income Taxes_ Schedu33" sheetId="33" state="visible" r:id="rId33"/>
    <sheet xmlns:r="http://schemas.openxmlformats.org/officeDocument/2006/relationships" name="Note 3 - Income Taxes_ Schedu34" sheetId="34" state="visible" r:id="rId34"/>
    <sheet xmlns:r="http://schemas.openxmlformats.org/officeDocument/2006/relationships" name="Note 4 - Loans (Details)" sheetId="35" state="visible" r:id="rId35"/>
    <sheet xmlns:r="http://schemas.openxmlformats.org/officeDocument/2006/relationships" name="Note 5 - Convertible Notes (Det" sheetId="36" state="visible" r:id="rId36"/>
    <sheet xmlns:r="http://schemas.openxmlformats.org/officeDocument/2006/relationships" name="Note 6 - Capital Stock (Details" sheetId="37" state="visible" r:id="rId37"/>
    <sheet xmlns:r="http://schemas.openxmlformats.org/officeDocument/2006/relationships" name="Note 6 - Capital Stock_ Sched38" sheetId="38" state="visible" r:id="rId38"/>
    <sheet xmlns:r="http://schemas.openxmlformats.org/officeDocument/2006/relationships" name="Note 6 - Capital Stock _ Schedu" sheetId="39" state="visible" r:id="rId39"/>
    <sheet xmlns:r="http://schemas.openxmlformats.org/officeDocument/2006/relationships" name="Note 6 - Capital Stock_ Sched40" sheetId="40" state="visible" r:id="rId40"/>
    <sheet xmlns:r="http://schemas.openxmlformats.org/officeDocument/2006/relationships" name="Note 6 - Capital Stock_ Sched41" sheetId="41" state="visible" r:id="rId41"/>
    <sheet xmlns:r="http://schemas.openxmlformats.org/officeDocument/2006/relationships" name="Note 7 - Commitments &amp; Contin42" sheetId="42" state="visible" r:id="rId42"/>
    <sheet xmlns:r="http://schemas.openxmlformats.org/officeDocument/2006/relationships" name="Note 7 - Commitments &amp; Contin43" sheetId="43" state="visible" r:id="rId43"/>
    <sheet xmlns:r="http://schemas.openxmlformats.org/officeDocument/2006/relationships" name="Note 8 - Related Party Transa44" sheetId="44" state="visible" r:id="rId44"/>
    <sheet xmlns:r="http://schemas.openxmlformats.org/officeDocument/2006/relationships" name="Note 9 - Subsequent Events (Det" sheetId="45" state="visible" r:id="rId45"/>
  </sheets>
  <definedNames/>
  <calcPr calcId="124519" fullCalcOnLoad="1"/>
</workbook>
</file>

<file path=xl/sharedStrings.xml><?xml version="1.0" encoding="utf-8"?>
<sst xmlns="http://schemas.openxmlformats.org/spreadsheetml/2006/main" uniqueCount="472">
  <si>
    <t>Document And Entity Information - USD ($)</t>
  </si>
  <si>
    <t>12 Months Ended</t>
  </si>
  <si>
    <t>Dec. 31, 2017</t>
  </si>
  <si>
    <t>Apr. 10, 2018</t>
  </si>
  <si>
    <t>Jun. 30, 2017</t>
  </si>
  <si>
    <t>Document And Entity Information</t>
  </si>
  <si>
    <t>Entity Registrant Name</t>
  </si>
  <si>
    <t>Mount TAM Biotechnologies, Inc.</t>
  </si>
  <si>
    <t>Document Type</t>
  </si>
  <si>
    <t>10-K</t>
  </si>
  <si>
    <t>Document Period End Date</t>
  </si>
  <si>
    <t>Dec. 31,
		2017</t>
  </si>
  <si>
    <t>Trading Symbol</t>
  </si>
  <si>
    <t>MNTM</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6</t>
  </si>
  <si>
    <t>Assets</t>
  </si>
  <si>
    <t>Cash and cash equivalents</t>
  </si>
  <si>
    <t>Prepaid expense</t>
  </si>
  <si>
    <t>Total Current Assets</t>
  </si>
  <si>
    <t>Other Assets</t>
  </si>
  <si>
    <t>Deposit</t>
  </si>
  <si>
    <t>Total Assets</t>
  </si>
  <si>
    <t>Current Liabilities:</t>
  </si>
  <si>
    <t>Accounts payable and accrued liabilities</t>
  </si>
  <si>
    <t>Accounts payable and accrued liabilities- related parties</t>
  </si>
  <si>
    <t>Notes payable</t>
  </si>
  <si>
    <t>Convertible debenture, net of unamortized debt discount</t>
  </si>
  <si>
    <t>Total Current Liabilities</t>
  </si>
  <si>
    <t>Long Term Debt:</t>
  </si>
  <si>
    <t>Convertible debenture, non-current, net of unamortized debt discount</t>
  </si>
  <si>
    <t>Total Long Term Debt</t>
  </si>
  <si>
    <t>Total Liabilities</t>
  </si>
  <si>
    <t>Stockholders' Deficit</t>
  </si>
  <si>
    <t>Common stock, $0.0001 par value; 100,000,000 shares authorized; 53,320,702 and 47,846,984 shares issued and outstanding</t>
  </si>
  <si>
    <t>Stock subscription payable</t>
  </si>
  <si>
    <t>Stock to be issued</t>
  </si>
  <si>
    <t>Additional paid in capital</t>
  </si>
  <si>
    <t>Accumulated deficit</t>
  </si>
  <si>
    <t>Total Stockholders' Deficit</t>
  </si>
  <si>
    <t>Total Liabilities and Stockholders' Deficit</t>
  </si>
  <si>
    <t>Consolidated Balance Sheets (Parenthetical) - $ / shares</t>
  </si>
  <si>
    <t>Statement of Financial Position [Abstract]</t>
  </si>
  <si>
    <t>Common Stock, par or stated value</t>
  </si>
  <si>
    <t>Common Stock, shares authorized</t>
  </si>
  <si>
    <t>Common Stock, shares issued</t>
  </si>
  <si>
    <t>Common Stock, shares outstanding</t>
  </si>
  <si>
    <t>Consolidated Statements of Operations - USD ($)</t>
  </si>
  <si>
    <t>Income Statement [Abstract]</t>
  </si>
  <si>
    <t>Revenue</t>
  </si>
  <si>
    <t>Cost of Goods Sold</t>
  </si>
  <si>
    <t>Gross Profit</t>
  </si>
  <si>
    <t>Operating Expenses</t>
  </si>
  <si>
    <t>Research and development</t>
  </si>
  <si>
    <t>General and administrative</t>
  </si>
  <si>
    <t>Total operating expenses</t>
  </si>
  <si>
    <t>Operating loss</t>
  </si>
  <si>
    <t>Other Income/Expenses</t>
  </si>
  <si>
    <t>Other Income</t>
  </si>
  <si>
    <t>Interest expense</t>
  </si>
  <si>
    <t>Amortization of debt discount</t>
  </si>
  <si>
    <t>Total other expenses</t>
  </si>
  <si>
    <t>Net Loss</t>
  </si>
  <si>
    <t>Net loss per share - basic and diluted</t>
  </si>
  <si>
    <t>Weighted average common shares - basic and diluted</t>
  </si>
  <si>
    <t>Condensed Consolidated Statement of Stockholders' Deficit - USD ($)</t>
  </si>
  <si>
    <t>Common Stock</t>
  </si>
  <si>
    <t>Additional Paid in Capital {1}</t>
  </si>
  <si>
    <t>Stock to be issued {1}</t>
  </si>
  <si>
    <t>Stock subscription Payable</t>
  </si>
  <si>
    <t>Accumulated Deficit</t>
  </si>
  <si>
    <t>Total</t>
  </si>
  <si>
    <t>Equity Balance, beginning of period, Value at Dec. 31, 2015</t>
  </si>
  <si>
    <t>Equity Balance, beginning of period, Shares at Dec. 31, 2015</t>
  </si>
  <si>
    <t>Shares issued to Buck, Value</t>
  </si>
  <si>
    <t xml:space="preserve"> </t>
  </si>
  <si>
    <t>Shares issued to Buck, Shares</t>
  </si>
  <si>
    <t>Common stock to be issued to Buck</t>
  </si>
  <si>
    <t>Buck settlement</t>
  </si>
  <si>
    <t>Fair value of options</t>
  </si>
  <si>
    <t>Beneficial conversion feature on the convertible note</t>
  </si>
  <si>
    <t>Common stock from private placement, Value</t>
  </si>
  <si>
    <t>Common stock from private placement, Shares</t>
  </si>
  <si>
    <t>Net loss</t>
  </si>
  <si>
    <t>Equity Balance, end of period, Value at Dec. 31, 2016</t>
  </si>
  <si>
    <t>Equity Balance, end of period, Shares at Dec. 31, 2016</t>
  </si>
  <si>
    <t>Equity Balance, end of period, Value at Dec. 31, 2017</t>
  </si>
  <si>
    <t>Equity Balance, end of period, Shares at Dec. 31, 2017</t>
  </si>
  <si>
    <t>Consolidated Statement of Cash Flows - USD ($)</t>
  </si>
  <si>
    <t>Cash Flows from Operating Activities</t>
  </si>
  <si>
    <t>Adjustment to reconcile net loss to net cash used in operating activities:</t>
  </si>
  <si>
    <t>Stock based compensation</t>
  </si>
  <si>
    <t>Amortization of prepaid expenses</t>
  </si>
  <si>
    <t>Changes in operating assets and liabilities:</t>
  </si>
  <si>
    <t>Deposits</t>
  </si>
  <si>
    <t>Net cash used in operating activities</t>
  </si>
  <si>
    <t>Cash Flows from Investing Activities</t>
  </si>
  <si>
    <t>Net cash provided by investment activities</t>
  </si>
  <si>
    <t>Cash Flows from Financing Activities</t>
  </si>
  <si>
    <t>Proceeds from loans</t>
  </si>
  <si>
    <t>Payment of loans</t>
  </si>
  <si>
    <t>Proceeds from issuance of common stock</t>
  </si>
  <si>
    <t>Net cash provided by financing activities</t>
  </si>
  <si>
    <t>Net (decrease) increase in cash</t>
  </si>
  <si>
    <t>Cash, beginning of period</t>
  </si>
  <si>
    <t>Cash, end of period</t>
  </si>
  <si>
    <t>Supplemental disclosures:</t>
  </si>
  <si>
    <t>Interest paid</t>
  </si>
  <si>
    <t>Income tax paid</t>
  </si>
  <si>
    <t>Non-cash investing and financing activities:</t>
  </si>
  <si>
    <t>Waiver of payable-related parties transferred to additional paid incapital</t>
  </si>
  <si>
    <t>Debt discount due to beneficial conversion featute on note</t>
  </si>
  <si>
    <t>Shares issued as part of stock to be issued</t>
  </si>
  <si>
    <t>Shares issued as part of short-term note receivable</t>
  </si>
  <si>
    <t>Note 1 - Nature of The Business</t>
  </si>
  <si>
    <t>Disclosure Text Block [Abstract]</t>
  </si>
  <si>
    <t>Note 1 – Nature of the Business The terms "we," "us," "our,"
"registrant," and the "Company" refer to Mount Tam Biotechnologies, Inc., a Nevada corporation, and, where applicable,
Mount Tam Biotechnologies, Inc., a Delaware corporation and our wholly-owned subsidiary ("Mount Tam"). The Company is an
early-stage life sciences and technology company pursuing the development of bio-pharmaceuticals to treat autoimmune diseases.
The Company intends to optimize and bring to market a portfolio of products focused on improving the health and wellbeing of individuals
afflicted with autoimmune diseases. The Company is headquartered in the San Francisco Bay Area, and may go to market both vertically
and horizontally by product/technology specialties and provide our customers with treatment options. On August 13, 2015, Mount Tam entered into a
Share Exchange and Conversion Agreement (the "Exchange Agreement") with the Company and certain other persons party thereto.
Immediately following the effective time of the Exchange Agreement, Mount Tam's stockholders (as of immediately prior to the transactions
contemplated by the Exchange Agreement (such transactions, the "Share Exchange")) owned approximately 57.14% of the Company's
outstanding common stock and the Company's stockholders (as of immediately prior to the Share Exchange) owned approximately 42.86%
of the Company's outstanding common stock. Additionally, following the Share Exchange, the business conducted by Mount Tam became
the primary the business conducted by the Company. As a result of the Share Exchange, Mount Tam
became a wholly-owned subsidiary of the Company. However, the former stockholders of Mount Tam acquired a majority of the outstanding
shares of the Company's common stock. In connection with the Share Exchange, a former shareholder of the Company agreed to
surrender all of his shares of the Company's common stock in exchange for $30,000, and all of the issued and outstanding shares
of Epicurean Cigars, Inc., which at the time was a wholly-owned subsidiary of the Company which had a nominal remaining net liability.
The shares were returned to the Company, and the $30,000 due to the shareholder has been accrued as of December 31, 2015 . Effective on August 31, 2015, the Company changed
its name from TabacaleraYsidron, Inc. to Mount TAM Biotechnologies, Inc. The name change was effected through a parent/subsidiary
short-form merger of Mount TAM Biotechnologies, Inc., our wholly-owned Nevada subsidiary which we formed solely for the purpose
of the name change, with and into the Company, with the Company as the surviving corporation. With the exception of
the name change, there were no changes to the Company's Articles of Incorporation or Bylaws. There will be no mandatory exchange
of stock certificates. The Company's trading symbol on the OTC Markets (OTC Pink) marketplace was changed to "MNTM" from
"TQBY". Mount Tam Biotechnologies, Inc., the Company's
wholly-owned legal subsidiary, was the "accounting acquirer," and for accounting purposes, the TYI was deemed as having
been "acquired" in the Merger. The board of directors and officers that managed and operated Mount Tam immediately
prior to the effective time of the Merger became the Company's board of directors and officers. To meet its business objectives, Mount Tam formed
a strategic partnership with the Buck Institute for Research on Aging ("Buck Institute"), an independent research facility
focused on understanding the connection between aging and chronic disease. As part of the partnership, Mount Tam signed an exclusive
worldwide licensing and collaboration agreement with the Buck Institute that includes many of the Buck Institute's intangible research
and development assets in the area of autoimmune disorders. The initial focus of Mount Tam's research and development efforts will
be a pre-clinical stage compound for the treatment and diagnosis of systemic lupus erythematosus, a common form of lupus. Mount
Tam has not produced any revenues from the intangible research and development assets it acquired from Buck Institute and it has
not commenced its planned principal operations. The
production and marketing of the Company's products and its ongoing research and development activities will be subject to
extensive regulation by numerous governmental authorities in the United States. Prior to marketing in the United States, any
drug developed by the Company must undergo rigorous preclinical (animal) and clinical (human) testing and an extensive
regulatory approval process implemented by the Food and Drug Administration under the Food, Drug and Cosmetic Act. In
addition, the Company's success will depend in part on its ability to obtain and maintain patents, exploit its product
license rights, maintain trade secrets, and operate without infringing on the proprietary rights of others, both in the
United States and other countries. The following reflects the Company's current, post-merger corporate
structure (State of Incorporation): Mount Tam Biotechnologies, Inc., formerly TabacaleraYsidron, Inc.
(Nevada) Mount Tam Biotechnologies, Inc. (Delaware) The Company is a publicly-traded biotechnology
company dedicated to speeding the delivery of new treatment options to patients affected by autoimmune diseases through the development
and application of highly specialized drug targeting platforms and formulation expertise. The Company focuses on underserved patient
populations where it can have the greatest potential impact. Mount Tam's clinical division advances clinical-stage product candidates
towards marketing approval and commercialization. The Company is subject to a number of risks,
including: the need to raise capital through equity and/or debt financings; the uncertainty whether the Company's research and
development efforts will result in successful commercial products; competition from larger organizations; reliance on licensing
proprietary technology of others; dependence on key personnel; uncertain patent protection; and dependence on corporate partners
and collaborators. See the section titled "Risk Factors" included elsewhere in this Annual Report on Form 10-K. History The Company was established in November 2011
under the name TabacaleraYsidron. Mount Tam was incorporated on August 13, 2014 (date of inception). On August 13, 2014, Mount
Tam issued 9,000,000 shares of common stock, $0.0001 par value, for $900. On August 13, 2015, Mount Tam and the Company
entered into the Exchange Agreement as described above. The Share Exchange was treated as a reverse
acquisition of the Company, a public shell company at the time, by Mount Tam for financial accounting and reporting purposes. As
such, Mount Tam was treated as the acquirer for accounting and financial reporting purposes while the Company is treated as the
acquired entity for accounting and financial reporting purposes. As a result of the Share Exchange, $50,048 account payable and
$17,500 note payable of the Company was brought forward at their book values and no goodwill has been recognized. Prior to the
Share Exchange, the Company was a non-operating public shell company with nominal operations and nominal assets.</t>
  </si>
  <si>
    <t>Note 2 - Summary of Significant Accounting Policies</t>
  </si>
  <si>
    <t>Note 2 – Summary of Significant Accounting Policies The significant accounting policies applied
in the annual consolidated financial statements of the Company as of December 31, 2017 are applied consistently in these consolidated
financial statements. Basis of Presentation The Financial Statements have been prepared
using the accrual basis of accounting in accordance with Generally Accepted Accounting Principles ("GAAP") of the United
States. All intercompany accounts have been eliminated. The Company's consolidated
financial statements have been prepared on a going concern basis, which contemplates the realization of assets and the
settlement of liabilities and commitments in the normal course of business. Through December 31, 2017, the Company had
accumulated losses of approximately $7,149,803 and a working capital deficit of $1,571,584. Management expects to incur
further losses for the foreseeable future. The Company plans to continue to review strategic partnerships, collaborations and
potential equity sales as a potential means to fund its preclinical and clinical programs in the future. Until the Company
can generate sufficient levels of cash from its operations, the Company expects to continue to finance future cash needs
primarily through proceeds from equity or debt financings, loans and collaborative agreements with corporate partners or
through a business combination with a company that has such financing in order to be able to sustain its operations until the
Company can achieve profitability and positive cash flows, if ever. On August 13, 2015, upon the closing of the
Share Exchange (as discussed further in Note 1, Business, and Note 6, Issuance of Common Stock), Mount Tam's stockholders exchanged
each share of Mount Tam's common stock into 2.67 shares of the Company's common stock. Therefore, all shares of common stock are
reported in these consolidated financial statements on a post-Share Exchange basis. Management plans to seek additional
debt and/or equity financing for the Company through private or public offerings or through a business combination or strategic
partnership, but it cannot assure that such financing or transaction will be available on acceptable terms, or at all. The uncertainty
of this situation raises substantial doubt about the Company's ability to continue as a going concern. The accompanying consolidated
financial statements do not include any adjustments that might result from the failure to continue as a going concern. Use of Estimates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 Cash and Cash Equivalents 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 on
deposit with financial institutions, which amounts may at times exceed federally insured limits. The Company has not experienced
any losses on such accounts and it does not believe it is exposed to any significant credit risk. As of December 31, 2017 and 2016
the Company had cash and cash equivalents of $46,082 and $375,499, respectively. Fair Value of Financial Instruments The carrying amounts of certain of the Company's
financial instruments including cash and cash equivalents, prepaid expenses, accounts payable, accrued liabilities and note payable
approximate fair value due either to length of maturity or interest rates that approximate prevailing market rates unless otherwise
disclosed in these consolidated financial statements.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We utilize the liability method of accounting
for income taxes as set forth in ASC 740. Under the liability method, deferred taxes are determined based on the temporary differences
between the financial statements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we consider projected future taxable income and
the availability of tax planning strategies. If in the future we determine that we would not be able to realize our recorded deferred
tax assets, an increase in the valuation allowance would be recorded, decreasing earnings in the period in which such determination
is made. 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bas full knowledge of all relevant information. For those income tax positions where there is less than 50% likelihood that
a tax benefit will be sustained no tax benefit bas been recognized in the consolidated financia1 statements. Research and Development costs The Company follows Accounting Standards Codification
Subtopic ("ASC") 730-10, "Research and Development," in which research and development costs are charged to the
statement of operations as incurred. During the year ended December 31, 2017 and 2016 the Company incurred $688,668 and $329,397,
respectively of expenses related to research and development costs. Net Earnings (Loss) Per Common Share The Company computes earnings per share under
AS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no potentially dilutive shares for the year ended
December 31, 2017. The potential shares, which are excluded from
the determination of basic and diluted net loss per share as their effect is anti-dilutive, are as follows:
December 31, 2017 December 31, 2016
Options to purchase common stock 6,465,000 6,465,000
Warrants to purchase common stock 1,009,616 0
Convertible notes 2,887,518 2,647,933
Potential equivalent shares excluded 10,362,134 9,112,933 Accounts Payable Accounts payable and accrued expenses
include the following as of December 31, 2017 and 2016:
December 31, 2017 December 31, 2016
Accounts payable $ 457,434 $ 335,249
Accounts payable to related parties 18,234 9,308
Accrued legal fees 210,865 145,279
Accrued interest 38,658 19,897
Accrued salary 129,740 92,996
Other current liabilities 72,354 -
Total accounts payable and accrued expenses $ 927,285 $ 602,729 Fair Value Measurements The Company measures and discloses the fair
value of assets and liabilities required to be carried at fair value in accordance with ASC 820, "Fair Value Measurements and
Disclosures" ("ASC 820").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For the year ended December 31, 2017, the Company
has determined that there we no assets or liabilities measured at fair value on a recurring basis. The Company believes the carrying
amounts of Cash and cash equivalents, other current assets, accounts payable, accrued expenses salaries, wages and payroll taxes,
and other accrued expenses are a reasonable approximation of the fair value of those financial instruments because of the nature
of the underlying transactions and the short-term maturities involved. Going Concern The Company's financial statements are prepared
using U.S. GAAP applicable to a going concern, which contemplates the realization of assets and liquidation of liabilities in the
normal course of business. The Company has no significant operating history and had a cumulative net loss from inception (August
13, 2014) to December 31, 2017 of $7,149,803. The Company has a working capital deficit (current liabilities minus current assets)
of 1,571,584 as of December 31, 2017. Since inception, the Company has been funded through debt and equity financings. The Company
has not yet established an ongoing source of revenue sufficient to cover its operating costs and to allow it to continue as a going
concern. The accompanying financial statements for the period ended December 31, 2017, have been prepared assuming the Company
will continue as a going concern. The Company believes its cash resources are insufficient to meet its anticipated needs during
the next twelve months. The Company will require additional financing to fund its future planned operations, including research
and development and clinical trials and commercialization of its product candidates. In addition, the Company will require additional
financing in order to seek to license or acquire new assets, research and develop any potential patents and the related compounds,
and obtain any further intellectual property that the Company may seek to acquire.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borrowing and sales of common stock. However, management cannot provide any assurances that the
Company will be successful in accomplishing any of its plans. If the Company is not able to obtain the necessary additional
financing on a timely basis, the Company will be forced to delay or scale down some or all of its development activities or
perhaps even cease the operation of its business. Since its inception, the Company has funded its operations primarily
through debt financings and it expects that it will continue to fund its operations through a mix of equity and debt
financings. If the Company secures additional financing by issuing equity securities, its existing stockholders'
ownership will be diluted. The Company also expects to pursue non-dilutive financing sources. However, obtaining such
financing would require significant efforts by the Company's management team, and such financing may not be available, and if
available, could take a long period of time to obtai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Comprehensive Loss Comprehensive loss is defined as the change
in equity of a company during a period from transactions and other events and circumstances excluding transactions resulting from
investment owners and distributions to owners. For the periods presented, comprehensive loss did not differ from net loss. Collaborative Arrangements The Company and its collaborative
partners are active participants in the collaborative arrangements and both parties are exposed to significant risks and rewards
depending on the commercial success of the activity. The Company records all expenses related to collaborative arrangements as
research and development expense in the consolidated statements of operations as incurred. Recent Accounting Pronouncements In August 2014, the FASB issued Accounting Standards
Update No. 2014-15, Going Concern ("ASU 2014-15").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standard will be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standard did not have a material impact on the Company's
financial statements. In April 2015, the FASB issued Accounting Standards
Update No. 2015-03, Interest – Imputation of Interest: Simplifying the presentation of Debt Issuance Costs
("ASU 2015-03"). The standard requires entities to present debt issuance costs on the balance sheet as a direct
deduction from the related debt liability rather than as an asset, and the amortization is reported as interest expense. The
result of application of this guidance would be to reduce the deferred financing costs balance, with a corresponding reduction
to the long term liabilities to which the debt issuance costs relate in the balance sheets. The standard does not affect
recognition and measurement of debt issuance costs. The Company adopted ASU 2015-03 on January 1, 2016. The
adoption of this standard did not have a material impact on the Company's financial statements. Recent Accounting Pronouncements Issued and Adopted as of December 31,
2017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April 2015, the FASB issued ASU
2015-05, "Intangibles - Goodwill and Other - Internal-Use Software (Subtopic 350-40): Customer's Accounting for Fees Paid in
a Cloud Computing Arrangement,"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is effective for annual periods, including
interim periods within those annual periods, beginning after December 15, 2015, and early adoption is permitted. The adoption of
this standard did not have a material impact on the Company's financial statements. In August 2014, the FASB issued ASU 2014-15,
"Presentation of Financial Statements – Going Concern (Subtopic 205-40), effective for the annual period ending
after December 15, 2016, and for annual periods and interim periods thereafter. Early application is permitted.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The Company adopted this guidance on January 1, 2017. The adoption
of this standard did not have a material impact on the Company's financial statements. In May 2014, the FASB issued ASU
2014-09, "Revenue from Contracts with Customers (Topic 606),"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we expect to adopt this
guidance on January 1, 2018. The Company has not yet determined its approach to adoption or the impact the adoption of this
guidance will have on its financial position, results of operations or cash flows, if any. In
the second quarter of 2014, the FASB issued guidance applicable to revenue recognition that will be effective for the
Company for the year ending December 31, 2018. The new guidance must be adopted using either a full retrospective
approach for all periods presented or a modified retrospective approach. Earlier application is permitted only as of annual
reporting periods beginning after December 15, 2016, including interim reporting periods within that reporting period. The
new guidance applies a more principles-based approach to recognizing revenue. The Company expects to adopt this new guidance
in the first quarter of 2018 using the modified retrospective method. The adoption may have a material effect on the
Company's financial statements. The Company's revenues are derived primarily from license and collaboration agreements. The
consideration the Company is eligible to receive under these agreements includes upfront payments, research and development
funding, milestone payments, and royalties. Each collaboration agreement is unique and will need to be assessed separately
under the five-step process under the new standard. The new guidance differs from the current accounting standard in many
respects, such as in the accounting for variable consideration, including milestone payments. Under the current accounting
policy, the Company recognizes milestone revenue using the milestone method specified in ASC 605-28, which generally results
in the recognition of the milestone payment as revenue in the period that the milestone is achieved. However, under the new
accounting standard, it is possible to start to recognize milestone revenue before the milestone is achieved, subject to
management's assessment of whether it is probable that a significant reversal in the amount of cumulative revenue recognized
will not occur when the uncertainty associated with the variable consideration is subsequently resolved. In
November 2015, the FASB issued Accounting Standards Update No. 2015-17, Balance Sheet Classification of Deferred Taxes In
February 2016, the FASB issued Accounting Standards Update No. 2016-02, Leases In
March 2016, the FASB issued Accounting Standards Update No. 2016-09, Improvements to Employee Share-Based Payment
Accounting In
August, 2016, the FASB issued Accounting Standards Update No. 2016-15, Classification of Certain Cash Receipts and Cash
Payments (a consensus of the Emerging Issues Task Force) Statement of Cash Flows In
January 2017, the FASB issued Accounting Standards Update No. 2017-04, Simplifying the Test for Goodwill Impairment In
May 2017, the FASB issued ASU No. 2017-09, Compensation – Stock Compensation: Scope of Modification Accounting. The
guidance clarifies when changes to the terms or conditions of a share-based payment award must be accounted for as modifications.
Entities will apply the modification accounting guidance if the value, vesting conditions or classification of the award changes.
This guidance is effective for annual periods, including interim periods within those annual periods, beginning after December
15, 2017. Early adoption is permitted. The adoption of this guidance is not expected to have a material impact on the Company’s
consolidated financial statements. The FASB issued ASU 2017-05, “Other Income
- Gains and Losses from the Derecognition of Nonfinancial Assets (Subtopic: 610-20): Clarifying the Scope of Asset Derecognition
Guidance and the Accounting for Partial Sales of Nonfinancial Assets,” which helps filers determine the guidance applicable
for gain/loss recognition subsequent to the adoption of ASU 2014-09, Revenue from Contracts with Customers. The amendments also
clarify that the derecognition of all businesses except those related to conveyances of oil and gas rights or contracts with customers
should be accounted for in accordance with the derecognition and deconsolidation guidance in Topic 810, Consolidation. The Company
adopted the ASU on January 1, 2018, using the modified retrospective transition method. Under this transition method the Company
may elect to apply this guidance retrospectively either to all contracts at the date of initial application or only to contracts
that are not completed contracts at the date of initial application. The Company elected to evaluate only contracts that are not
completed contracts. As there were no contracts at January 1, 2018, there was no impact to the Company’s consolidated financial
statements and related disclosures upon adoption.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ASU No. 2017-11”).
Part 1 of ASU No. 2017-11 addresses the complexity of accounting for certain financial instruments with down round features. Down
round features are provisions in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ASU No. 2017-11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For
public business entities, the amendments in Part I of this update are effective for fiscal years, and interim periods within those
fiscal years, beginning after December 15, 2018. We early adopted the proposed guidance under ASU 2017-11 for the year end December
31, 2017, and recognized warrants issued in the fourth quarter of 2017 with a down round feature as equity. Adjustments were required
for the retrospective application of this standard. In September 2017, the FASB issued ASU
2017-13, Revenue Recognition (Topic 605), Revenue from Contracts with Customers (Topic 606), Leases (Topic 840), and Leases (Topic
842). The effective date for ASU 2017-13 is for fiscal years beginning after December 15, 2018. The adoption of this ASU will not
have a material impact to our consolidated financial statements. 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Note 3 - Income Taxes</t>
  </si>
  <si>
    <t>Note 3 - Income Taxes On December 22, 2017, the Tax Cuts and Jobs Act of 2017 (“the
Act”) was signed into law making significant changes to the Internal Revenue Code. Changes include, but are not limited to,
a United States corporate tax rate decrease from 35% to 21% effective for tax years beginning after December 31, 2017. The impact
due to the change in the federal tax rate on the Company’s deferred tax assets was approximately $922,000, which was fully
offset by a reduction in the valuation allowance. The provision for income taxes on the statements of operations consists
of $800, $800 and $800 for the years ended December 31, 2017, 2016 and 2015, respectively. Deferred tax assets (liabilities) are comprised of the following
at December 31:
2017 2016
Net operating loss $ 1,439,430 $ 1,268,187
Stock compensation 141,593 228,141
Change in fair value 263,437 218,343
Debt discount 17,847 34,843
Accrued interest 34,632 40,734
Start up expense 5,058 7,972
Total 1,901,997 1,798,220
Less valuation allowance (1,901,997) (1,798,220)
Net deferred taxes $ - $ - Deferred taxes arise from temporary differences in the
recognition of certain expenses for tax and financial reporting purposes. At December 31, 2017 and 2016, management determined
that realization of these benefits is not assured and has provided a valuation allowance for the entire amount of such benefits.
At December 31, 2017, net operating loss carryforwards were approximately $5.4 million for federal and state tax purposes
that expire at various dates from 2035. Utilization of net operating loss carryforwards may be subject to
substantial annual limitations due to the “change in ownership” provisions of the Internal Revenue Code Sections 382
and 383. The annual limitation may result in the expiration of substantial net operating loss carryforwards before utilization.
The Company has not calculated its IRC Section 382 and 383 change of ownership to date, but there seems to have been a change of
ownership within the meaning of Internal Revenue Code Section 382 and 383, which would limited the use of net operating losses
or render such worthless. Management believes that it appears more likely than not that the
Company will not realize these tax benefits due to the Company’s continuing losses for United States income taxes purposes
and therefore has provided 100% valuation allowance on the deferred tax assets. Management intends to review this valuation allowance
periodically and make adjustments as necessary. The provision for income taxes differs from the amount computed by applying the
U.S. federal statutory tax rate (34% in 2017 and 2016) to income taxes as follows:
Tax benefit computed at 34% $ (889,000) $ (741,000)
State taxes, net of federal effect (151,687) (126,427)
Other 936,912 5,885
Impact of tax rate change 922,000
Valuation allowance (818,225) 861,542
Income tax expense $ - $ - ASC 740 clarifies the accounting
for uncertainty in income taxes and prescribes a recognition threshold, measurement attribute for the financial statement
recognition and measurement of a tax position taken, or expected to be taken, in a tax return. Under ASC 740, we are required
to recognize in the financial statements the impact of a tax position, if that position is more likely than not of being
sustained on audit, based on the technical merits of the position. ASC 740 also provides guidance on derecognition,
classification, interest and penalties, accounting in interim periods and disclosure. Our policy is to record interest and
penalties related to unrecognized tax benefits in income tax expense. There were no unrecognized tax benefits recorded as of
December 31, 2017 and 2016. Furthermore, substantially all of the Company’s tax years, from 2015, remain open to
federal and state tax examinations.</t>
  </si>
  <si>
    <t>Note 4 - Loans</t>
  </si>
  <si>
    <t>Note 4 – Loans In 2014, the Company executed an agreement with
a third-party investor whereby the Company issued $53,209 in a convertible promissory note. This convertible note bears an interest
rate of 8% per year and was set to mature on November 26, 2015. The Company subsequently received an advance of $50,000 from the
same party. The proceeds from these loans were used for working capital purposes. During the year ended December 31, 2015, both
of these loans were consolidated into a new convertible note (see Note 5). As a result of the Share Exchange,
the Company assumed an obligation to a former note holder in the amount of $17,500. The unsecured promissory note in the amount
of $15,000 is to an unrelated party. Pursuant to the terms of the note, the note is interest bearing at 3.5% and is due on demand.
As of December 31, 2017, the Company has accrued interest of $2,256. Another unsecured promissory note is of $2,500 to an unrelated
party. Pursuant to the terms of the note, the note is non-interest bearing and is due on demand. The Company is currently assessing
how to revise the terms of this note.</t>
  </si>
  <si>
    <t>Note 5 - Convertible Notes</t>
  </si>
  <si>
    <t>Note 5 – Convertible Notes On January 2, 2015, the Company issued a convertible
promissory note in the principal amount of $400,000 to a third party investor, which included $53,209 in principal amount for a
previously issued note (see Note 4) at a conversion price of $0.50. Such note bears an interest rate of 1% per year and matures
on September 2, 2015. On August 13, 2015, this note was fully converted into 800,000 shares of common stock. On March 19, 2015, the Company issued a convertible
promissory note in the principal amount of $600,000 at a conversion price of $0.50. This note bears an interest rate of 1% per
year and matures on December 31, 2015. On August 13, 2015, this note was fully converted into 1,200,000 shares of common stock. In connection with the above convertible note,
the Company accrued $60,000 for finance fees to be amortized over the life of the note. As of December 31, 2015, $60,000 of the
finance fees was expensed. On November 9, 2015, the Company
borrowed $66,004 from 0851229 BC Ltd. (the "Lender") through a convertible note bearing 3% interest with a maturity date
of March 18, 2017. The Lender is deemed a related party as a result of owning more than 10% of the Company's common stock. As
of December 31, 2015, the Company had principal outstanding in the promissory note of $66,004 and accrued interest of $282. Terms
of the convertible note include the right to convert the note at the next financing with gross proceeds to the Company of at least
$2,000,000 at a conversion price equal to 80% of the price per share in the financing. The fair value of the beneficial conversion
feature of the note was determined to be $16,501. The value of beneficial conversion feature was amortized over the life of the
note. For the year ended December 31, 2015, the Company amortized the debt discount of $1,733. On November 15, 2015, the Company
borrowed $25,000 from the Lender through a convertible note bearing 3% interest with a maturity date of March 18, 2017. The Lender
is deemed a related party as a result of owning more than 10% of the Company's common stock. As of December 31, 2015, the Company
had principal outstanding in the promissory note of $25,000 and accrued interest of $86. Terms of the convertible note include
the right to convert the note at the next financing with gross proceeds to the Company of at least $2,000,000 at a conversion
price equal to 80% of the price per share in the financing. The fair value of the beneficial conversion feature of the note was
determined to be $6,250. The value of beneficial conversion feature was amortized over the life of the note. For the year ended
December 31, 2015, the Company amortized the debt discount of $541. On December 17, 2015, the Company borrowed $50,000
from the Lender through a convertible note bearing 3% interest with a maturity date of March 18, 2017. The Lender is deemed a related
party as a result of owning more than 10% of the Company's common stock. As of December 31, 2015, the Company had principal outstanding
in the promissory note of $50,000 and accrued interest of $57. Terms of the convertible note include the right to convert the note
at the next financing with gross proceeds to the Company of at least $2,000,000 at a conversion price equal to 80% of the price
per share in the financing. The fair value of the beneficial conversion feature of the note was determined to be $12,500. The value
of beneficial conversion feature was amortized over the life of the note. For the year ended December 31, 2015, the Company amortized
the debt discount of $383. During the year ended December 31, 2017 and
2016, the Company borrowed $75,000 and $477,000, respectively, from 0851229 BC Ltd. (the "Lender") through a convertible
note bearing 3% interest with a maturity date of March 18, 2017. The Lender is deemed a related party as a result of owning more
than 10% of the Company's common stock. The initial fair value of the beneficial conversion
feature of the note on the date of issuance was determined to be $18,750 and $119,250 for the year ended December 31, 2017 and
2016. The value of beneficial conversion feature is being amortized over the life of the loan. For the twelve months ended December
31, 2017 and 2016, the Company amortized the debt discount of $66,520 and $87,478, respectively. The unamortized debt discount
as of December 31, 2017 and 2016 is $16,595 and $64,365 respectively. On March 23, 2016, all of the previous
loans provided by the Lender were consolidated into the Secured Note (defined below) which amends, restates and modifies the terms
of the previous loans to the terms set forth in the Secured Note and contains other terms and conditions as described in the Company's
Current Report on Form 8-K filed with the Securities and Exchange Commission on March 31, 2016. On June 13, 2016, the Company and the Lender
entered into an amended agreement regarding the aggregate principal amount of indebtedness and maturity date, which may be outstanding
pursuant to that certain Secured Convertible Promissory Note issued by the Lender to the Company effective as of November 9, 2015
(the "Secured Note"). On June 13, 2016 the Secured Note was amended, as described in the Company's Current
Report on Form 8-K filed with the Securities and Exchange Commission on June 15, 2016. The Lender is deemed a related party as a result
of owning more than 10% of the Company's common stock. The Lender and the Company agreed that the aggregate principal amount of
all outstanding loans made under the Secured Note shall not exceed $5,000,000 at any time, and the maturity was extended to March
18, 2018. Terms of the Secured Note include the obligation to convert the loan at a financing with gross proceeds to the
Company (if such financing is led by an institutional investor or contains commercially reasonable terms and conditions for an
early stage biopharmaceutical company) of at least $2,000,000 at a conversion price equal to 80% of the price per share in the
financing. As of December 31, 2016, the Company had principal
outstanding on this Secured Note of $618,004 and accrued interest of $13,723. Total interest expenses for the twelve months ended
December 31, 2016 was $14,331. As of December 31, 2017, the Company had principal
outstanding on this Secured Note of $693,004 and accrued interest of $36,402. Total interest expenses for the twelve months ended
December 31, 2017 was $18,246.</t>
  </si>
  <si>
    <t>Note 6 - Capital Stock</t>
  </si>
  <si>
    <t xml:space="preserve">Note 6 – Capital Stock Share Exchange Pursuant to the Exchange Agreement, upon consummation
of the Share Exchange, each share of Mount Tam's capital stock issued and outstanding immediately prior to the Share Exchange was
exchanged for 2.67 Common Stock The Company has authority
to issue up to 100,000,000 shares, par value $0.0001 per share. As of December 31, 2017, there were 53,320,702 shares of the Company's
common stock issued and outstanding. Mount Tam has an agreement with The Buck Institute
as further detailed in Note 7 to maintain a certain common stock equity interest in the Company. As of December 31, 2017 and 2016
the Company owed to the Buck Institute 0 and 192,983 shares respectively, as a result of the Share Exchange and subsequent issuances
of common stock. In 2016, the 192,983 shares were treated as issued for services and valued at $57,895. Out of the 1009,016 shares
to be issued in 2015, 957,928 shares were treated as a component of the recapitalization of the Company, while the balance of 51,088
shares were treated as issued for service and valued at $42,403. During the year ended December 31, 2016, the
Company issued 1,009,016 shares of common stock to The Buck Institute for stock to be issued which were accounted in prior period. During the year ended December 31, 2016, the
Company reached a settlement agreement with The Buck Institute to waive of $274,247 of balance payable by the Company, which was
credited to additional paid in capital. During the year ended December 31, 2017, the
Company issued 435,256 shares of common stock to The Buck Institute out of which 192,983 shares were related to prior year stock
to be issued and the balance shares which was treated as issued for services for the year ended December 31, 2017 and was valued
at $42,712. On August 3, 2016 the Company entered into a
Placement Agent Agreement with Colorado Financial Services Corporation ("CFSC") for a best efforts private placement of
its common stock to investors (the "Offering"). The term of the engagement is 12 months. Either party may terminate
the engagement earlier upon 10 days prior written notice. In connection with this engagement, the Company shall pay CFSC a cash
fee of ten percent (7.5%) of gross proceeds from sales of Securities placed by CFSC in the Offering and two and half percent (2.5%)
of gross proceeds of investors introduced by Company. As additional compensation for services, the Company will, upon consummation
of the Offering (ie $5,000,000), issue to CFSC warrants to purchase a number of shares of common stock of the Company equal to
500,000 shares at an exercise price of $0.50 per share. The warrants will have a term of 3 years from the date of issuance and
have such other terms and conditions as shall be mutually agreed upon, including a cashless exercise feature. On August 5, 2016, the Company entered into
a Securities Purchase Agreement with an investor for such investor to purchase from the Company 2,000,000 shares of the Company's
common stock for an aggregate purchase price of $1,000,000. The Company incurred $25,000 as cash fee expenses towards the
placement agent. In November 2016 the Company lowered the offering price of the common shares being offered in a private placement
to $0.30 per share to attract additional investors. The Company has agreed to issue 1,333,333 additional shares to the investor
who invested $1,000,000 on August 5, 2016, which adjust its purchase price to $0.30 per share. The Company intends to use the proceeds
from this investment for general corporate and working capital purposes. In connection with the above sales of shares
the Company paid a cash fees of 2.5% ie $25,000 since it was not directly introduced by the placement agent. Also the offering
of $5,000,000 was not completed hence the Company is not liable to issue any warrants. On November 2, 2016, the Company entered
into a Securities Purchase Agreement with an investor for such investor to purchase from the Company 166,666 shares of the Company's
common stock for an aggregate purchase price of $50,000. The Company incurred $3,750 as cash fee expenses towards the placement
agent. The Company intends to use the proceeds from this investment for general corporate and working capital purposes. On December 10, 2016, the Company entered
into a Securities Purchase Agreement with an investor for such investor to purchase from the Company 166,666 shares of the Company's
common stock for an aggregate purchase price of $50,000. The Company incurred $3,750 as cash fee expenses towards the placement
agent. The Company intends to use the proceeds from this investment for general corporate and working capital purposes. In connection with the above sales of shares
the Company paid a cash fees of 7.5% ie $7,500 since the offering of $5,000,000 was not completed hence the Company is not liable
to issue any warrants. On February 27, 2017, the Company entered into
a Securities Purchase Agreement with an investor for such investor to purchase from the Company 833,334 shares of the Company's
common stock for an aggregate purchase price of $250,000. On February 28, 2017, the Company entered into a Securities Purchase
Agreement with an investor for such investor to purchase from the Company 83,333 shares of the Company's common stock for an aggregate
purchase price of $25,000. On March 3, 2017, the Company entered into a Securities Purchase Agreement with an investor for
such investor to purchase from the Company 83,333 shares of the Company's common stock for an aggregate purchase price of $25,000. Pursuant to an agreement with the placement
agent (see above), in connection with the above sales of shares the Company paid a cash fees of 2.5% i.e. $7,500 since it was not
directly introduced by the placement agent. Also, the offering of $5,000,000 was not completed hence the Company is not liable
to issue any warrants to the placement agent. On August 10, 2017, the Company entered into
a Securities Purchase Agreement with an investor for such investor to purchase from the Company 3,846,154 shares of the Company's
common stock for an aggregate purchase price of $500,000, of which $200,000 has been received, and a promissory note for $300,000
was received from the investor, requiring three $100,000 payments to the Company during a 90 day period which ended on November
12, 2017. The Company incurred $14,451 as cash fee expenses towards the placement agent. The Company used the proceeds
from this investment for general corporate and working capital purposes. The investor received a warrant to purchase an additional
480,769 shares at an exercise price of $0.15 per share, and a warrant to purchase an additional 480,769 shares at an exercise price
of $0.20 per share. Both warrants have a call provision when the Company's common stock trades for five consecutive days at
a price equal or greater than 500% of the exercise price of each warrant agreement. Both warrant agreements expire August
10, 2022. As of December 31, 2017, the Company had received the $300,000 from the investor as payment on the promissory note. On August 10, 2017, the Company entered into
a Securities Purchase Agreement with an investor for such investor to purchase from the Company 192,308 shares of the Company's
common stock for an aggregate purchase price of $25,000, which was received on August 11, 2017. The Company incurred $625 as cash
fee expenses towards the placement agent. The Company used the proceeds from this investment for general corporate and working
capital purposes. The investor received a warrant to purchase an additional 24,038 shares at an exercise price of $0.15 per
share, and a warrant to purchase an additional 24,038 shares at an exercise price of $0.20 per share. Both warrants have a call
provision when the Company's common stock trades for five consecutive days at a price equal or greater than 500% of the exercise
price of each warrant agreement. Both warrant agreements expire August 10, 2022. Stock Options The Company's Board of Directors approved the
adoption of the Mount Tam 2016 Stock-Based Compensation Plan (the "2016 Plan") on May 12, 2016. A majority of the
stockholders approved the 2016 Plan by written consent on June 27, 2016. A copy of the 2016 Plan is included as Exhibit
A to the Company's Information Statement filed with the SEC on July 11, 2016. On May 2, 2016, the Company granted options to purchase
up to 6,330,000 shares of Common Stock under the Plan in the aggregate, with an exercise price of $0.59 per share. Options will
vest as per below table
Name Number of Stock Options Vesting Schedule
Richard Marshak (CEO) 4,200,000 Options Vesting over 4 years, 25% (1,050,000 options) per year
Tim Powers (CSO) 1,120,000 Options Vesting over 3 years. 33.33% (373,333 options) per year
Jim Stapleton (CFO) 750,000 Options vesting over 4 years, 25% (187,500 options) per year
Brian Kennedy (Chairman) 250,000 Options vesting over 4 years, 25% (62,500) per year
Juniper Pennypacker (consultant - assistant to Brian Kennedy) 10,000 Options vesting over 4 years, 25% (2,500 options) per year On October 2, 2016, the Company
granted options to purchase up to 135,000 shares of Common Stock under the Plan in the aggregate, with an exercise price of $0.40
per share. Options will vest as per below table
Name Number of Stock Options Vesting Schedule
Bryan Cox (consultant) 100,000 Options Vesting over 4 years, 25% (25,000 options) per year
Jim Stolzenbach (consultant) 35,000 Options vesting over 4 years, 25% (8,750) per year Stock-based compensation
expense related to vested options was $981,875 and $648,188 for the twelve months ended December 31, 2017 and 2016, respectively.
The Company determined the value of share-based compensation using the Black-Scholes fair value option-pricing model using the
following weighted average assumptions for options granted.
Date of Grant
Expected term (years) 10
Expected volatility 131%-153 %
Risk-free interest rate 1.26%-1.32 %
Dividend yield 0 % As summary of option activity under the
2016 Plan as of December 31, 2017, and changes during the period then ended is presented below:
Options Shares Weighted Average Exercise Price Weighted Average Remaining Contractual Term Aggregate Intrinsic Value
Outstanding at December 31, 2015 - $ - - $ -
Granted 6,465,000 0.59 9.35 -
Exercised - - - -
Forfeited or expired - - - -
Outstanding at December 31, 2016 6,465,000 $ 0.59 9.35 $ -
Granted - - - -
Exercised - - - -
Forfeited or expired - - - -
Outstanding at December 31, 2017 6,465,000 $ 0.59 8.35 $ -
Exercisable at December 31, 2017 1,709,583 $ 0.59 8.35 $ - As of December 31,
2017, there was $2,239,852 of total unrecognized compensation cost related to non-vested share-based compensation arrangements
granted under the Plan. That cost is expected to be recognized over a weighted-average period of 2.2 years. Warrants On August 10, 2017, the Company entered into
a Securities Purchase Agreement with two investors to purchase from the Company 4,038,462 shares of the Company's common stock
for an aggregate purchase price of $525,000. (See Note 6 Capital Stock – Private Placement.) The investors received
a warrant to purchase an additional 504,808 shares at an exercise price of $0.15 per share, and a warrant to purchase an additional
504,808 shares at an exercise price of $0.20 per share. Both warrants have a call provision when the Company's common stock trades
for five consecutive days at a price equal or greater than 500% of the exercise price of each warrant agreement. Both warrant
agreements expire August 10, 2022.
Warrants Shares Weighted Average Exercise Price Weighted Average Remaining Contractual Term Aggregate Intrinsic Value
Outstanding at December 31, 2016 - - -
Granted 1,009,616 $ 0.175 4.90 $ 176,683
Exercised - - - -
Forfeited or expired - - - -
Outstanding at December 31, 2017 1,009,616 $ 0.175 4.9 $ 176,683
Exercisable at December 31, 2017 1,009,616 $ 0.175 4.9 $ 176,683 </t>
  </si>
  <si>
    <t>Note 7 - Commitments &amp; Contingencies</t>
  </si>
  <si>
    <t>Note 7 – Commitments &amp; Contingencies From time to time Mount
Tam may become a party to litigation in the normal course of business. Management believes that there are no current legal matters
that would have a material effect on the Company's financial position or results of operations. On August 17, 2014, the Company entered into
an agreement with Buck Institute for licenses of certain patents held by Buck Institute (the "License Agreement"). In connection
with this agreement, Mount Tam agreed to pay Buck Institute for research and development activities. Mount Tam will pay Buck Institute
in eight equal installments of $75,000 each for conducting research and development. In March 2015, the payment terms were revised
so that Mount Tam still pays the Research Funding amount in eight (8) equal installments of seventy-five thousand dollars ($75,000)
each and the installments shall be payable as follows: the first, second and third installments (together $225,000) shall all be
payable by April 1, 2015, and each subsequent installment shall be payable three (3) months after the date on which the prior installments
was payable, with the fourth installment payable July 1, 2015, three (3) months after the first three payments were made, and the
final installments payable fifteen (15) months after the first through third installments were made. In addition, the Company issued to Buck
Institute that number of shares equal to 5% of the Company's total outstanding shares. Buck Institute's equity interest in
the Company will not be reduced below 5% of the total aggregate shares of Common Stock until such time that the Company has
raised and received a total of $5,000,000 of investment in equity, debt, grants, contributions, or donations. As of December
31, 2017 and 2016, the Company has issued 2,644,272 and 2,209,016 shares of the Company's Common Stock to Buck Institute and
committed to issue 0 and 192,983 shares of the Company Common stock as additional shares, respectively. Additionally, the
Company agreed to pay one-time milestone payments upon the first occurrence of the corresponding milestone events as set
forth in the table below.
Milestone Event Milestone Payment
Filing of an IND $ 50,000
Completion of the first Phase I Clinical Trial of a Licensed Product $ 250,000
Completion of the first Phase II Clinical Trial of a Licensed Product $ 500,000
Completion of the first Phase III Clinical Trial of a Licensed Product $ 1,000,000 As of December 31, 2017 none of the milestone
events had yet been achieved. Mount Tam also agreed to pay Buck Institute
non-refundable and non-creditable royalties in the amount of 2% of the annual aggregate net sales. For each licensed product for
which Mount Tam grants worldwide sublicense rights to a third party, Mount Tam agreed to pay Buck Institute 20% of all sub-license
revenues. Please see discussion in Item 1, Business, Intellectual Property and Licenses, for further discussion of recent communication
with the Buck Institute regarding our agreement with them. Within 30 days after the date on which the Company
raises and receives a total of $1,000,000 of investment in equity, debt, grants, contributions, or donations, the Company shall
reimburse Buck Institute for 100% of the patent expenses for the Product Patents and 50% of the patent expenses for the Program
Patents, incurred by Buck Institute as defined in the Licensing Agreement. Per amended agreement dated March 2015, the Company
shall reimburse Buck Institute for 100% of the patent expenses for the Product Patents and 50% of the Patent Expenses for the Program
Patents, incurred by Buck Institute incurred on or before April 1, 2015. During the second
quarter of 2016 the Company entered into negotiations with the Buck Institute to resolve certain outstanding financial concerns,
and to broaden the Research Collaboration and License Agreement beyond the area of autoimmune disease. On July 18, 2016, the Company
entered into an amendment (the "Amendment") to the Research Collaboration and License Agreement (the "License Agreement")
between the Company and The Buck Institute. By way of background,
and as previously disclosed in the Company's public filings, the Company previously entered into a Research Collaboration and License
Agreement (the "Buck Institute License Agreement") with the Buck Institute, which establishes a joint research effort led
by Buck Institute to identify and develop compounds from two specific chemical chemotypes identified therein. The Company agreed
to provide certain funding for Buck Institute's research efforts performed under the Buck Institute License Agreement. Under the
terms of the Buck Institute License Agreement, Buck Institute assigned exclusive, worldwide rights to develop, manufacture and
commercialize pharmaceutical products that incorporate a compound from one of two chemical compounds, identified therein, and exclusive
rights to practice the drug discovery platform technology as necessary to research, develop and commercialize such pharmaceutical
products. (Additional information about the Buck Institute License Agreement, together with prior amendments thereto, may be found
in the Company's public filings, including the Company's Annual Report on Form 10-K for the year ended December 31, 2015.) Pursuant to this Amendment,
the Research Collaboration Term of the License Agreement is tolled until the Company can achieve a Qualified Financing (defined
as any financing occurring after the date of the Amendment which results in gross proceeds to the Company of at least $2,000,000).
Once a Qualified Financing has been achieved, the research collaboration efforts will resume, and will continue for a period of
twenty-one months (the "Extended Research Collaboration Term"). The Company and The Buck Institute agreed to work together
to determine a new research plan, specifying the research and development activities of both parties during the Extended Research
Collaboration Term. Additionally,
pursuant to the Amendment, the parties agreed to settle past research funding amounts owed by the Company to The Buck
Institute. The Company agreed to pay $40,000 within ten days of the execution of the Amendment, and The Buck Institute agreed
that once this amount is paid, the Company will be deemed to be in full compliance with the terms of the License Agreement,
including its payment obligations. On July 19, 2016, the Company made the $40,000 payment to The Buck Institute.
In addition to the $40,000 payment, on June 13, 2016, the Company paid to The Buck Institute $11,706 in connection with costs
incurred to further the Company's intellectual property position under the License Agreement. Pursuant to the above
amendment The Buck Institute waived $274,247 of payable by the Company. Moreover, the parties agreed that the field
of use covered by the License Agreement would be expanded, with the new definition being "the treatment, diagnosis or prevention
of any and all conditions or diseases including, without limitation, systemic lupus erythematous and multiple sclerosis for human
and/or veterinary use." (Under the original License Agreement, the Company's field of use had been restricted to autoimmune
disorders.) On January 2, 2015, the Company entered into
an employment agreement with its former Vice President, Research and Development. The employment agreement requires annual base
salary payments of $150,000 per year. In addition, the Company has agreed to grant this executive stock options to purchase up
to 360,000 shares of common stock. On August 10, 2015, this employee's employment agreement was amended as a result of his appointment
to become the Company's Chief Executive Officer, and to change the number of expected to be granted options to 1,160,000 shares
of the Company's Common Stock. As of December 31, 2016 these options were issued. On January 2, 2015, the Company entered into
a license and service agreement with Buck Institute. In connection with the agreement, the Company agreed to pay Buck Institute
an annual fee of $24,500 to procure access to certain office space in the facility in order to conduct research and facilitate
its research and development program. The agreement was amended in September 2015 to reduce an annual fee to $9,500. This
agreement was terminated in February 2017. In 2016 The Buck billed the Company $9,875 for office space fees plus a $2,000 administration
fee, for a total of $11,875 for office space and administration services. For the fiscal year ended December 31, 2016, the Company
paid $13,199 to the Buck for office space, which includes $2,125 of expense from 2015. The Company no longer leases office
space from the Buck Institute. For the fiscal year ended December 31, 2017, the Company paid $54,526 for reimbursement
of patent and patent related expenses. On August 13, 2015,
the Company has assumed the employment agreement that Dr. Powers, the previous CEO, had with Mount Tam. Effective February 8, 2016
Dr. Timothy Powers resigned as Chief Executive Officer of Mount Tam Biotechnologies, Inc. (the "Company"). There were no
disagreements between Dr. Powers and the Company on any matter relating to the Company's operations, policies or practices that
resulted in his resignation. Dr. Powers will remain a member of the Company's Board of Directors. In May 2016 Mr. Powers
became the Company's Chief Scientific Officer. On March 29, 2016, the Company and
Dr. Richard Marshak entered into an Amended and Restated Employment Agreement (the "Marshak Employment Agreement"), which
amends and restates the terms of the Employment Agreement dated as of March 22, 2016 by and between the Company and Dr. Marshak,
and pursuant to which Dr. Marshak (i) continued his position as the Chief Executive Officer of the Company and (ii) is entitled
to be appointed to the Company's Board of Directors promptly thereafter. The initial term of Dr. Marshak's employment expires on
March 22, 2019 and thereafter, the Marshak Employment Agreement may be renewed for additional one year terms upon the mutual agreement
of the parties, subject in each case to the termination provisions described therein. The Company will pay Dr.
Marshak an aggregate base annual salary of $300,000, payable on a bi-weekly or semi-monthly basis. In addition, Dr. Marshak
shall (i) be entitled to three (3) weeks of paid time off, (ii) have the right to participate in the Company's general
employee benefit plan(s), (iii) have the right to participate in an executive bonus plan and receive other bonus payments as
determined by the Company's Board of Directors and (iv) be entitled to be reimbursed for reasonable business expenses.
Subject to the approval of the Board of Directors and the approval of certain other actions, Dr. Marshak received an option
to purchase 4,200,000 shares of Common Stock which shall vest and be governed by the terms of the Plan and an award agreement
to be entered into by and between the Company and Dr. Marshak. Upon the occurrence of a change of control transaction or the
termination of Dr. Marshak's employment by the Company without cause or by Dr. Marshak for good reason, all unvested options
or shares of restricted Common Stock shall immediately vest and either be exercisable or no longer subject to any
restrictions, as applicable. In addition to other standard and customary payments receivable in connection with the
termination of Dr. Marshak's employment, he shall be entitled to receive a severance payment equal to his base salary per
month for the lesser of the number of months remaining in the current term of his employment or 18 months. The Marshak Employment Agreement also prohibits
Dr. Marshak from competing with the Company during the term of the Marshak Employment Agreement (with certain limited exceptions)
and from soliciting or making known employees of the Company for a period of two (2) years following termination of the Marshak
Employment Agreement. The foregoing is qualified in its entirety by reference to the terms of the Marshak Employment Agreement,
which is filed as Exhibit 10.4 to our Form 8-K filed with the SEC on March 31, 2016. On May 2, 2016, the Company entered into
an employment agreement with its current Chief Financial Officer, James Stapleton (the "Stapleton Employment Agreement").
The Stapleton Employment Agreement requires annual base salary payments of $175,000 per year. Further, Mr. Stapleton is entitled
to a one-time bonus of $40,000 payable upon the Company's achievement of certain financial targets. In addition, the Company
granted Mr. Stapleton an option to purchase up to 750,000 shares of Common Stock. The foregoing is qualified in its entirety
by reference to the terms of the Stapleton Employment Agreement, which is filed as Exhibit 10.1 to our Form 8-K filed with the
SEC on April 26, 2016. On August 3, 2016 the Company entered into a
Placement Agent Agreement with Colorado Financial Services Corporation ("CFSC") for a best efforts private placement of
it's common stock to investors. The term of the engagement is 12 months. Either party may terminate the engagement earlier
upon 10 days prior written notice. In connection with this engagement, the Company shall pay CFSC a cash fee of ten percent (7.5%)
of gross proceeds from sales of Securities placed by CFSC in the Offering and two and half percent (2.5%) of gross proceeds of
investors introduced by Company. As additional compensation for services, the Company will, upon consummation of the Offering
(ie $5,000,000), issue to CFSC warrants to purchase a number of shares of common stock of the Company equal to 500,000 shares at
an exercise price of $0.50 per share. The warrants will have a term of 3 years from the date of issuance and have such other terms
and conditions as shall be mutually agreed upon, including a cashless exercise feature. On May 8, 2017 the Company terminated the
Placement Agent Agreement. The Company has engaged Young America Capital,
LLC as the Placement Agent for a current private placement transaction and is entitled to a fee of between 2.0% and 8.0% of the
offering price of the common shares sold to investors they source. In addition, the Placement Agent will be issued a warrant
granting the Placement Agent the right to purchase shares of common stock equal to 8.0% of the number of shares of common stock
issued by the Company in the aforementioned offering, which is still ongoing as of the date of this report. Effective March 1, 2018 (and since March 1,
2017) Mount Tam rents office space at 7250 Redwood Blvd, Suite 300, Novato, CA 94945. The rental agreement expires August 31, 2018,
with a monthly lease payment of $1,055. The Company believes that its facilities are sufficient to meet its current needs and the
Company will look for suitable additional space as and when needed.</t>
  </si>
  <si>
    <t>Note 8 - Related Party Transactions</t>
  </si>
  <si>
    <t>Note 8 – Related Party Transactions In November 2014, we entered into a consulting
agreement with a services firm, Wells Compliance Group, that is owned by our former interim Chief Financial Officer. As compensation
for its services, Wells Compliance Group is to be paid $3,500 per month. As of December 31, 2017 and 2016 our accounts payable
to the Wells Compliance Group was $0. During the year ended December 31, 2017 and 2016, the Company expensed $0 and $21,500, respectively,
for the services provided by Wells Compliance Group. As of May, 2, 2016, Wells Compliance and the Company terminated the
consulting agreement. Pursuant to our agreements with the Buck
Institute and with our Chairman of the Board Brian Kennedy (Professor and Principal Investigator at the Buck Institute), the
Buck Institute is deemed a related party. Please see Note 7, Commitments and Contingencies, for discussion of our liabilities
and obligations with the Buck Institute. As December 31, 2017 and 2016, the Company expensed $63,444 and $103,524,
respectively, for the services provided by Buck Institute, respectively. As of December 31, 2017 and 2016 the Company owed to
the Buck Institute 0 and 192,983 shares, respectively, as a result of the Share Exchange transaction and subsequent issuances
of common stock. The 192,983 shares to be issued were treated as issued for service and valued at $57,895. In December 2017,
the Company issued 435,256 shares of common stock to the Buck Institute, out of which 192,983 shares were related to prior
year stock to be issued and the balance shares was treated as issued for service for the year ended December 31, 2017 and was
valued at $42,712. As of December 31, 2017 and 2016 our accounts payable balance to Buck Institute was $18,235 and $9,308,
respectively. In the year 2016, Buck Institute billed the
Company for office space and administration services (Note 7). The Company no longer rents office space from Buck Institute. In
the year 2017, Buck Institute billed the Company for office space and administration of $0. See Notes 5 for a description of the loans
the Company received from 0851229 BC Ltd deemed a related party as a result of owning more than 10% of the Company's common stock. In December 2015, we entered into an agreement
with Lemon Fair Consulting, which is owned by our Chief Executive Officer, Dr. Richard Marshak. The agreement terminated when Dr.
Marshak became our CEO on March 29, 2016. During the twelve months ended December 31, 2016, the Company paid $34,390 for the services
provided by Lemon Fair Consulting during the first quarter of 2016. As December 31, 2016 our accounts payable to the Lemon Fair
Consulting was $0.</t>
  </si>
  <si>
    <t>Note 9 - Subsequent Events</t>
  </si>
  <si>
    <t>Note 9 – Subsequent Events On April 6, 2018, the
Company, and Fromar Investments, LP (the “Lender”) entered into an arrangement whereby Lender would lend the Company
$500,000 pursuant to the terms of a convertible promissory note (the “Note”). The Note bears interest at a rate
of 8.0% per annum and has a maturity date of September 30, 2108. By agreement of the parties, the effective date of the Note
is March 5, 2018, and funds are disbursed under the Note pursuant to a schedule thereto. The Company and Lender
also entered into a Security Agreement (the “Security Agreement”) pursuant to which the Company and the Lender agreed
that all amounts, liabilities and obligations owed by the Company to the Lender (including, but not limited to, all amounts owed
under the Note) are secured by a second priority security interest in all assets of the Company on the terms and conditions set
forth in the Security Agreement. The security interest granted to the Lender is subordinate to the interest granted
to 0851229 BC, Ltd. pursuant to an amended and restated security agreement dated as of June 14, 2016 (included as Exhibit 99.2
to the Company’s Current Report on Form 8-K filed on June 15, 2016). Pursuant to the terms
of the Note, if the Company issues capital stock or any security convertible into or exercisable for its capital stock in a transaction,
the primary purpose of which is to raise capital (a “Financing”), the Lender may convert all or any portion of the
outstanding principal amount and accrued and unpaid interest into the same securities issued by the Company in the Financing (the
“Financing Securities”) at a conversion price equal to eighty percent (80%) of the price per Financing Securities paid
by the other investors in the Financing. If the Company consummates a Qualified Financing (as hereinafter defined) then the outstanding
principal amount and all accrued and unpaid interest shall automatically convert into the same securities issued to investors in
the Qualified Financing (the “Qualified Financing Securities”) at a conversion price equal to eighty percent (80%)
of the price per Qualified Financing Securities paid by the other investors in the Qualified Financing. A “Qualified Financing”
means a Financing which results in gross proceeds to the Company, in one or a series of related transactions, of at least $2,000,000
(including the aggregate amount of indebtedness converted into equity securities in such Financing), in which either (i) the investor
leading negotiations with the Company is a bona fide institutional investor or (ii) the investor leading negotiations with the
Company is not a bona fide institutional investor but the Financing includes commercially reasonable customary terms and conditions
for an equity financing of an early-stage biopharmaceutical company. Effective
upon a complete funding of the entire principal amount of $500,000, the Company agreed to issue to the Lender 1,000,000 shares
of its common stock. The Company agreed to issue to the Lender an additional 1,000,000 shares of its common stock in the
event that the Company has not either (i) closed a Financing resulting in funding of at least $1,000,000 to the Company after
the date of the Note, but on or before July 1, 2018, or (ii) received a binding term sheet or other similar binding agreement
pertaining to a licensing transaction with a company that operates in the pharmaceutical and/or biotech industries that will provide
for at least $500,000 in upfront payments to the Company on or before July 1, 2018, as well as milestones and royalties for TAM-01,
TAM-3, or for any follow-on compounds of the Company (a “Licensing Transaction”) on or before July 1, 2018. The
Company agreed to issue to the Lender an additional 3,000,000 shares of its common stock in the event that the Company has not
either (i) closed a Financing resulting in funding of at least $1,000,000 to the Company after the date of the Note, but on or
before September 30, 2018, or (ii) received a binding term sheet or other similar binding agreement for a Licensing Transaction
on or before September 30, 2018. In addition to the
foregoing, the Company entered into amendment (the “Amendment”) to that certain Amended and Restated Promissory Note
with 0851229 BC, Ltd. dated June 13, 2016 (the “June 2016 Note”) whereby the maturity date of the June 2016 Note was
extended to September 30, 2018. The foregoing descriptions
of the Note, the Security Agreement, and the Amendment do not purport to be complete and are qualified in their entirety by the
terms and conditions of the agreements themselves. Copies of the Note, the Security Agreement, and the Amendment are attached as
Exhibits 10.12, 10.13, and 10.14, respectively, to a Current Report on Form 8-K,, filed with the Commission on April 12, 2018. The Note and the securities
of the Company into which the Note is convertible were offered and sold without registration under the Securities Act of 1933,
as amended (the “Securities Act”), in reliance on the exemptions provided by Section 4(a)(2) of the Securities Act
and/or Regulation D promulgated thereunder, and in reliance on similar exemptions under applicable state laws. The Lender has represented
to the Company that it is an accredited investor. No person received any underwriting discount or commission in connection with
the issuance of the securities described herein.</t>
  </si>
  <si>
    <t>Note 2 - Summary of Significant Accounting Policies (Policies)</t>
  </si>
  <si>
    <t>Policy Text Block [Abstract]</t>
  </si>
  <si>
    <t>Basis of Presentation</t>
  </si>
  <si>
    <t>Basis of Presentation The Financial Statements have been prepared
using the accrual basis of accounting in accordance with Generally Accepted Accounting Principles ("GAAP") of the United
States. All intercompany accounts have been eliminated. The Company's consolidated
financial statements have been prepared on a going concern basis, which contemplates the realization of assets and the
settlement of liabilities and commitments in the normal course of business. Through December 31, 2017, the Company had
accumulated losses of approximately $7,149,803 and a working capital deficit of $1,571,584. Management expects to incur
further losses for the foreseeable future. The Company plans to continue to review strategic partnerships, collaborations and
potential equity sales as a potential means to fund its preclinical and clinical programs in the future. Until the Company
can generate sufficient levels of cash from its operations, the Company expects to continue to finance future cash needs
primarily through proceeds from equity or debt financings, loans and collaborative agreements with corporate partners or
through a business combination with a company that has such financing in order to be able to sustain its operations until the
Company can achieve profitability and positive cash flows, if ever. On August 13, 2015, upon the closing of the
Share Exchange (as discussed further in Note 1, Business, and Note 6, Issuance of Common Stock), Mount Tam's stockholders exchanged
each share of Mount Tam's common stock into 2.67 shares of the Company's common stock. Therefore, all shares of common stock are
reported in these consolidated financial statements on a post-Share Exchange basis. Management plans to seek additional
debt and/or equity financing for the Company through private or public offerings or through a business combination or strategic
partnership, but it cannot assure that such financing or transaction will be available on acceptable terms, or at all. The uncertainty
of this situation raises substantial doubt about the Company's ability to continue as a going concern. The accompanying consolidated
financial statements do not include any adjustments that might result from the failure to continue as a going concern.</t>
  </si>
  <si>
    <t>Use of Estimates</t>
  </si>
  <si>
    <t>Use of Estimates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t>
  </si>
  <si>
    <t>Cash and Cash Equivalents</t>
  </si>
  <si>
    <t>Cash and Cash Equivalents 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 on
deposit with financial institutions, which amounts may at times exceed federally insured limits. The Company has not experienced
any losses on such accounts and it does not believe it is exposed to any significant credit risk. As of December 31, 2017 and 2016
the Company had cash and cash equivalents of $46,082 and $375,499, respectively.</t>
  </si>
  <si>
    <t>Fair Value of Financial Instruments</t>
  </si>
  <si>
    <t>Fair Value of Financial Instruments The carrying amounts of certain of the Company's
financial instruments including cash and cash equivalents, prepaid expenses, accounts payable, accrued liabilities and note payable
approximate fair value due either to length of maturity or interest rates that approximate prevailing market rates unless otherwise
disclosed in these consolidated financial statements.</t>
  </si>
  <si>
    <t>Income Taxes</t>
  </si>
  <si>
    <t>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We utilize the liability method of
accounting for income taxes as set forth in ASC 740. Under the liability method, deferred taxes are determined based on the temporary
differences between the financial statements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we consider projected future
taxable income and the availability of tax planning strategies. If in the future we determine that we would not be able to realize
our recorded deferred tax assets, an increase in the valuation allowance would be recorded, decreasing earnings in the period
in which such determination is made. 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bas full knowledge of all relevant information. For those income tax positions where there is less than 50% likelihood that
a tax benefit will be sustained no tax benefit bas been recognized in the consolidated financia1 statements.</t>
  </si>
  <si>
    <t>Research and Development Costs</t>
  </si>
  <si>
    <t>Research and Development costs The Company follows Accounting Standards Codification
Subtopic ("ASC") 730-10, "Research and Development," in which research and development costs are charged to the
statement of operations as incurred. During the year ended December 31, 2017 and 2016 the Company incurred $688,668 and $329,397,
respectively of expenses related to research and development costs.</t>
  </si>
  <si>
    <t>Net Earnings (Loss) Per Common Share</t>
  </si>
  <si>
    <t xml:space="preserve">Net Earnings (Loss) Per Common Share The Company computes earnings per share under
AS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no potentially dilutive shares for the year ended
December 31, 2017. The potential shares, which are excluded from
the determination of basic and diluted net loss per share as their effect is anti-dilutive, are as follows:
December 31, 2017 December 31, 2016
Options to purchase common stock 6,465,000 6,465,000
Warrants to purchase common stock 1,009,616 0
Convertible notes 2,887,518 2,647,933
Potential equivalent shares excluded 10,362,134 9,112,933 </t>
  </si>
  <si>
    <t>Accounts Payable</t>
  </si>
  <si>
    <t xml:space="preserve">Accounts Payable Accounts payable and accrued expenses
include the following as of December 31, 2017 and 2016:
December 31, 2017 December 31, 2016
Accounts payable $ 457,434 $ 335,249
Accounts payable to related parties 18,234 9,308
Accrued legal fees 210,865 145,279
Accrued interest 38,658 19,897
Accrued salary 129,740 92,996
Other current liabilities 72,354 -
Total accounts payable and accrued expenses $ 927,285 $ 602,729 </t>
  </si>
  <si>
    <t>Fair Value Measurements</t>
  </si>
  <si>
    <t>Fair Value Measurements The Company measures and discloses the fair
value of assets and liabilities required to be carried at fair value in accordance with ASC 820, "Fair Value Measurements and
Disclosures" ("ASC 820").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For the year ended December 31, 2017, the Company
has determined that there we no assets or liabilities measured at fair value on a recurring basis. The Company believes the carrying
amounts of Cash and cash equivalents, other current assets, accounts payable, accrued expenses salaries, wages and payroll taxes,
and other accrued expenses are a reasonable approximation of the fair value of those financial instruments because of the nature
of the underlying transactions and the short-term maturities involved.</t>
  </si>
  <si>
    <t>Going Concern</t>
  </si>
  <si>
    <t>Going Concern The Company's financial statements are prepared
using U.S. GAAP applicable to a going concern, which contemplates the realization of assets and liquidation of liabilities in the
normal course of business. The Company has no significant operating history and had a cumulative net loss from inception (August
13, 2014) to December 31, 2017 of $7,149,803. The Company has a working capital deficit (current liabilities minus current assets)
of 1,571,584 as of December 31, 2017. Since inception, the Company has been funded through debt and equity financings. The Company
has not yet established an ongoing source of revenue sufficient to cover its operating costs and to allow it to continue as a going
concern. The accompanying financial statements for the period ended December 31, 2017, have been prepared assuming the Company
will continue as a going concern. The Company believes its cash resources are insufficient to meet its anticipated needs during
the next twelve months. The Company will require additional financing to fund its future planned operations, including research
and development and clinical trials and commercialization of its product candidates. In addition, the Company will require additional
financing in order to seek to license or acquire new assets, research and develop any potential patents and the related compounds,
and obtain any further intellectual property that the Company may seek to acquire.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borrowing and sales of common stock. However, management cannot provide any assurances that the
Company will be successful in accomplishing any of its plans. If the Company is not able to obtain the necessary additional
financing on a timely basis, the Company will be forced to delay or scale down some or all of its development activities or
perhaps even cease the operation of its business. Since its inception, the Company has funded its operations primarily
through debt financings and it expects that it will continue to fund its operations through a mix of equity and debt
financings. If the Company secures additional financing by issuing equity securities, its existing stockholders'
ownership will be diluted. The Company also expects to pursue non-dilutive financing sources. However, obtaining such
financing would require significant efforts by the Company's management team, and such financing may not be available, and if
available, could take a long period of time to obtai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Comprehensive Loss</t>
  </si>
  <si>
    <t>Comprehensive Loss Comprehensive loss is defined as the change
in equity of a company during a period from transactions and other events and circumstances excluding transactions resulting from
investment owners and distributions to owners. For the periods presented, comprehensive loss did not differ from net loss.</t>
  </si>
  <si>
    <t>Collaborative Arrangements</t>
  </si>
  <si>
    <t>Collaborative Arrangements The Company and its collaborative
partners are active participants in the collaborative arrangements and both parties are exposed to significant risks and rewards
depending on the commercial success of the activity. The Company records all expenses related to collaborative arrangements as
research and development expense in the consolidated statements of operations as incurred.</t>
  </si>
  <si>
    <t>Recent Accounting Pronouncements</t>
  </si>
  <si>
    <t>Recent Accounting Pronouncements In August 2014, the FASB issued Accounting Standards
Update No. 2014-15, Going Concern ("ASU 2014-15").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standard will be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standard did not have a material impact on the Company's
financial statements. In April 2015, the FASB issued Accounting Standards
Update No. 2015-03, Interest – Imputation of Interest: Simplifying the presentation of Debt Issuance Costs
("ASU 2015-03"). The standard requires entities to present debt issuance costs on the balance sheet as a direct
deduction from the related debt liability rather than as an asset, and the amortization is reported as interest expense. The
result of application of this guidance would be to reduce the deferred financing costs balance, with a corresponding reduction
to the long term liabilities to which the debt issuance costs relate in the balance sheets. The standard does not affect
recognition and measurement of debt issuance costs. The Company adopted ASU 2015-03 on January 1, 2016. The
adoption of this standard did not have a material impact on the Company's financial statements. Recent Accounting Pronouncements Issued and Adopted as of December 31,
2017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April 2015, the FASB issued ASU
2015-05, "Intangibles - Goodwill and Other - Internal-Use Software (Subtopic 350-40): Customer's Accounting for Fees Paid in
a Cloud Computing Arrangement,"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is effective for annual periods, including
interim periods within those annual periods, beginning after December 15, 2015, and early adoption is permitted. The adoption of
this standard did not have a material impact on the Company's financial statements. In August 2014, the FASB issued ASU 2014-15,
"Presentation of Financial Statements – Going Concern (Subtopic 205-40), effective for the annual period ending
after December 15, 2016, and for annual periods and interim periods thereafter. Early application is permitted.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The Company adopted this guidance on January 1, 2017. The adoption
of this standard did not have a material impact on the Company's financial statements. In May 2014, the FASB issued ASU
2014-09, "Revenue from Contracts with Customers (Topic 606),"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we expect to adopt this
guidance on January 1, 2018. The Company has not yet determined its approach to adoption or the impact the adoption of this
guidance will have on its financial position, results of operations or cash flows, if any. In
the second quarter of 2014, the FASB issued guidance applicable to revenue recognition that will be effective for the
Company for the year ending December 31, 2018. The new guidance must be adopted using either a full retrospective
approach for all periods presented or a modified retrospective approach. Earlier application is permitted only as of annual
reporting periods beginning after December 15, 2016, including interim reporting periods within that reporting period. The
new guidance applies a more principles-based approach to recognizing revenue. The Company expects to adopt this new guidance
in the first quarter of 2018 using the modified retrospective method. The adoption may have a material effect on the
Company's financial statements. The Company's revenues are derived primarily from license and collaboration agreements. The
consideration the Company is eligible to receive under these agreements includes upfront payments, research and development
funding, milestone payments, and royalties. Each collaboration agreement is unique and will need to be assessed separately
under the five-step process under the new standard. The new guidance differs from the current accounting standard in many
respects, such as in the accounting for variable consideration, including milestone payments. Under the current accounting
policy, the Company recognizes milestone revenue using the milestone method specified in ASC 605-28, which generally results
in the recognition of the milestone payment as revenue in the period that the milestone is achieved. However, under the new
accounting standard, it is possible to start to recognize milestone revenue before the milestone is achieved, subject to
management's assessment of whether it is probable that a significant reversal in the amount of cumulative revenue recognized
will not occur when the uncertainty associated with the variable consideration is subsequently resolved. In
November 2015, the FASB issued Accounting Standards Update No. 2015-17, Balance Sheet Classification of Deferred Taxes In
February 2016, the FASB issued Accounting Standards Update No. 2016-02, Leases In
March 2016, the FASB issued Accounting Standards Update No. 2016-09, Improvements to Employee Share-Based Payment
Accounting In
August, 2016, the FASB issued Accounting Standards Update No. 2016-15, Classification of Certain Cash Receipts and Cash
Payments (a consensus of the Emerging Issues Task Force) Statement of Cash Flows In
January 2017, the FASB issued Accounting Standards Update No. 2017-04, Simplifying the Test for Goodwill Impairment In
May 2017, the FASB issued ASU No. 2017-09, Compensation – Stock Compensation: Scope of Modification Accounting. The
guidance clarifies when changes to the terms or conditions of a share-based payment award must be accounted for as modifications.
Entities will apply the modification accounting guidance if the value, vesting conditions or classification of the award changes.
This guidance is effective for annual periods, including interim periods within those annual periods, beginning after December
15, 2017. Early adoption is permitted. The adoption of this guidance is not expected to have a material impact on the Company’s
consolidated financial statements. The FASB issued ASU 2017-05, “Other Income
- Gains and Losses from the Derecognition of Nonfinancial Assets (Subtopic: 610-20): Clarifying the Scope of Asset Derecognition
Guidance and the Accounting for Partial Sales of Nonfinancial Assets,” which helps filers determine the guidance applicable
for gain/loss recognition subsequent to the adoption of ASU 2014-09, Revenue from Contracts with Customers. The amendments also
clarify that the derecognition of all businesses except those related to conveyances of oil and gas rights or contracts with customers
should be accounted for in accordance with the derecognition and deconsolidation guidance in Topic 810, Consolidation. The Company
adopted the ASU on January 1, 2018, using the modified retrospective transition method. Under this transition method the Company
may elect to apply this guidance retrospectively either to all contracts at the date of initial application or only to contracts
that are not completed contracts at the date of initial application. The Company elected to evaluate only contracts that are not
completed contracts. As there were no contracts at January 1, 2018, there was no impact to the Company’s consolidated financial
statements and related disclosures upon adoption.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ASU No. 2017-11”).
Part 1 of ASU No. 2017-11 addresses the complexity of accounting for certain financial instruments with down round features. Down
round features are provisions in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ASU No. 2017-11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For
public business entities, the amendments in Part I of this update are effective for fiscal years, and interim periods within those
fiscal years, beginning after December 15, 2018. We early adopted the proposed guidance under ASU 2017-11 for the year end December
31, 2017, and recognized warrants issued in the fourth quarter of 2017 with a down round feature as equity. Adjustments were required
for the retrospective application of this standard. In September 2017, the FASB issued ASU
2017-13, Revenue Recognition (Topic 605), Revenue from Contracts with Customers (Topic 606), Leases (Topic 840), and Leases (Topic
842). The effective date for ASU 2017-13 is for fiscal years beginning after December 15, 2018. The adoption of this ASU will not
have a material impact to our consolidated financial statements. 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Note 2 - Summary of Significant Accounting Policies: Net Earnings (Loss) Per Common Share: Schedule of Antidilutive Securities Excluded from Computation of Earnings Per Share (Tables)</t>
  </si>
  <si>
    <t>Table Text Block Supplement [Abstract]</t>
  </si>
  <si>
    <t>Schedule of Antidilutive Securities Excluded from Computation of Earnings Per Share</t>
  </si>
  <si>
    <t xml:space="preserve">The potential shares, which are excluded from
the determination of basic and diluted net loss per share as their effect is anti-dilutive, are as follows:
December 31, 2017 December 31, 2016
Options to purchase common stock 6,465,000 6,465,000
Warrants to purchase common stock 1,009,616 0
Convertible notes 2,887,518 2,647,933
Potential equivalent shares excluded 10,362,134 9,112,933 </t>
  </si>
  <si>
    <t>Note 2 - Summary of Significant Accounting Policies: Accounts Payable: Schedule of Accounts Payable and Accrued Liabilities (Tables)</t>
  </si>
  <si>
    <t>Schedule of Accounts Payable and Accrued Liabilities</t>
  </si>
  <si>
    <t xml:space="preserve">Accounts payable and accrued expenses
include the following as of December 31, 2017 and 2016:
December 31, 2017 December 31, 2016
Accounts payable $ 457,434 $ 335,249
Accounts payable to related parties 18,234 9,308
Accrued legal fees 210,865 145,279
Accrued interest 38,658 19,897
Accrued salary 129,740 92,996
Other current liabilities 72,354 -
Total accounts payable and accrued expenses $ 927,285 $ 602,729 </t>
  </si>
  <si>
    <t>Note 3 - Income Taxes: Schedule of Deferred Tax Assets and Liabilities (Tables)</t>
  </si>
  <si>
    <t>Schedule of Deferred Tax Assets and Liabilities</t>
  </si>
  <si>
    <t xml:space="preserve">Deferred tax assets (liabilities) are comprised of the following
at December 31:
2017 2016
Net operating loss $ 1,439,430 $ 1,268,187
Stock compensation 141,593 228,141
Change in fair value 263,437 218,343
Debt discount 17,847 34,843
Accrued interest 34,632 40,734
Start up expense 5,058 7,972
Total 1,901,997 1,798,220
Less valuation allowance (1,901,997) (1,798,220)
Net deferred taxes $ - $ - </t>
  </si>
  <si>
    <t>Note 3 - Income Taxes: Schedule of Effective Income Tax Rate Reconciliation (Tables)</t>
  </si>
  <si>
    <t>Schedule of Effective Income Tax Rate Reconciliation</t>
  </si>
  <si>
    <t>The provision for income taxes differs from the amount computed
by applying the U.S. federal statutory tax rate (34% in 2017 and 2016) to income taxes as follows:
Tax benefit computed at 34% $ (889,000) $ (741,000)
State taxes, net of federal effect (151,687) (126,427)
Other 936,912 5,885
Impact of tax rate change 922,000
Valuation allowance (818,225) 861,542
Income tax expense $ - $ -</t>
  </si>
  <si>
    <t>Note 6 - Capital Stock: Schedule of Deferred Compensation Arrangement with Individual, Share-based Payments (Tables)</t>
  </si>
  <si>
    <t>Schedule of Deferred Compensation Arrangement with Individual, Share-based Payments</t>
  </si>
  <si>
    <t>On May 2, 2016, the Company granted options
to purchase up to 6,330,000 shares of Common Stock under the Plan in the aggregate, with an exercise price of $0.59 per share.
Options will vest as per below table
Name Number of Stock Options Vesting Schedule
Richard Marshak (CEO) 4,200,000 Options Vesting over 4 years, 25% (1,050,000 options) per year
Tim Powers (CSO) 1,120,000 Options Vesting over 3 years. 33.33% (373,333 options) per year
Jim Stapleton (CFO) 750,000 Options vesting over 4 years, 25% (187,500 options) per year
Brian Kennedy (Chairman) 250,000 Options vesting over 4 years, 25% (62,500) per year
Juniper Pennypacker (consultant - assistant to Brian Kennedy) 10,000 Options vesting over 4 years, 25% (2,500 options) per year On October 2, 2016, the Company
granted options to purchase up to 135,000 shares of Common Stock under the Plan in the aggregate, with an exercise price of $0.40
per share. Options will vest as per below table
Name Number of Stock Options Vesting Schedule
Bryan Cox (consultant) 100,000 Options Vesting over 4 years, 25% (25,000 options) per year
Jim Stolzenbach (consultant) 35,000 Options vesting over 4 years, 25% (8,750) per year</t>
  </si>
  <si>
    <t>Note 6 - Capital Stock: Schedule of Stock Options Valuation Assumptions (Tables)</t>
  </si>
  <si>
    <t>Schedule of Stock Options Valuation Assumptions</t>
  </si>
  <si>
    <t>The Company determined
the value of share-based compensation using the Black-Scholes fair value option-pricing model using the following weighted average
assumptions for options granted.
Date of Grant
Expected term (years) 10
Expected volatility 131%-153 %
Risk-free interest rate 1.26%-1.32 %
Dividend yield 0 %</t>
  </si>
  <si>
    <t>Note 6 - Capital Stock: Schedule of Stock Options, Activity (Tables)</t>
  </si>
  <si>
    <t>Schedule of Stock Options, Activity</t>
  </si>
  <si>
    <t xml:space="preserve">As summary of option activity under the
2016 Plan as of December 31, 2017, and changes during the period then ended is presented below:
Options Shares Weighted Average Exercise Price Weighted Average Remaining Contractual Term Aggregate Intrinsic Value
Outstanding at December 31, 2015 - $ - - $ -
Granted 6,465,000 0.59 9.35 -
Exercised - - - -
Forfeited or expired - - - -
Outstanding at December 31, 2016 6,465,000 $ 0.59 9.35 $ -
Granted - - - -
Exercised - - - -
Forfeited or expired - - - -
Outstanding at December 31, 2017 6,465,000 $ 0.59 8.35 $ -
Exercisable at December 31, 2017 1,709,583 $ 0.59 8.35 $ - </t>
  </si>
  <si>
    <t>Note 6 - Capital Stock: Schedule of Warrants (Tables)</t>
  </si>
  <si>
    <t>Schedule of Warrants</t>
  </si>
  <si>
    <t xml:space="preserve">Warrants Shares Weighted Average Exercise Price Weighted Average Remaining Contractual Term Aggregate Intrinsic Value
Outstanding at December 31, 2016 - - - -
Granted 1,009,616 $ 0.175 4.90 $ 176,683
Exercised - - - -
Forfeited or expired - - - -
Outstanding at December 31, 2017 1,009,616 $ 0.175 4.9 $ 176,683
Exercisable at December 31, 2017 1,009,616 $ 0.175 4.9 $ 176,683 </t>
  </si>
  <si>
    <t>Note 7 - Commitments &amp; Contingencies: Schedule of Milestone Payments Due to the Buck Institute (Tables)</t>
  </si>
  <si>
    <t>Schedule of Milestone Payments Due to the Buck Institute</t>
  </si>
  <si>
    <t xml:space="preserve">Additionally, the Company agreed to pay one-time milestone payments
upon the first occurrence of the corresponding milestone events as set forth in the table below.
Milestone Event Milestone Payment
Filing of an IND $ 50,000
Completion of the first Phase I Clinical Trial of a Licensed Product $ 250,000
Completion of the first Phase II Clinical Trial of a Licensed Product $ 500,000
Completion of the first Phase III Clinical Trial of a Licensed Product $ 1,000,000 </t>
  </si>
  <si>
    <t>Note 1 - Nature of The Business (Details) - USD ($)</t>
  </si>
  <si>
    <t>Dec. 31, 2015</t>
  </si>
  <si>
    <t>Dec. 31, 2014</t>
  </si>
  <si>
    <t>Shares surrendered</t>
  </si>
  <si>
    <t>Tabacalera Ysidron, Inc</t>
  </si>
  <si>
    <t>Business Combination, Step Acquisition, Equity Interest in Acquiree, Percentage</t>
  </si>
  <si>
    <t>42.86%</t>
  </si>
  <si>
    <t>Business Combination, Recognized Identifiable Assets Acquired and Liabilities Assumed, Current Liabilities, Accounts Payable</t>
  </si>
  <si>
    <t>Business Combination, Recognized Identifiable Assets Acquired and Liabilities Assumed, Note Payable</t>
  </si>
  <si>
    <t>Mount Tam</t>
  </si>
  <si>
    <t>57.14%</t>
  </si>
  <si>
    <t>Former Shareholder</t>
  </si>
  <si>
    <t>Due from Related Parties, Current</t>
  </si>
  <si>
    <t>Note 2 - Summary of Significant Accounting Policies: Cash and Cash Equivalents (Details) - USD ($)</t>
  </si>
  <si>
    <t>Text Block [Abstract]</t>
  </si>
  <si>
    <t>Note 2 - Summary of Significant Accounting Policies: Research and Development Costs (Details) - USD ($)</t>
  </si>
  <si>
    <t>Note 2 - Summary of Significant Accounting Policies: Net Earnings (Loss) Per Common Share: Schedule of Antidilutive Securities Excluded from Computation of Earnings Per Share (Details) - shares</t>
  </si>
  <si>
    <t>Antidilutive Securities Excluded from Computation of Earnings Per Share, Amount</t>
  </si>
  <si>
    <t>Convertible Debt Securities</t>
  </si>
  <si>
    <t>Warrant</t>
  </si>
  <si>
    <t>Employee Stock Option</t>
  </si>
  <si>
    <t>Note 2 - Summary of Significant Accounting Policies: Accounts Payable: Schedule of Accounts Payable and Accrued Liabilities (Details) - USD ($)</t>
  </si>
  <si>
    <t>Accounts payable</t>
  </si>
  <si>
    <t>Accounts payable to related parties</t>
  </si>
  <si>
    <t>Accrued legal fees</t>
  </si>
  <si>
    <t>Accrued interest</t>
  </si>
  <si>
    <t>Accrued salary</t>
  </si>
  <si>
    <t>Other current liabilities</t>
  </si>
  <si>
    <t>Total accounts payable and accrued expenses</t>
  </si>
  <si>
    <t>Note 2 - Summary of Significant Accounting Policies: Going Concern (Details) - USD ($)</t>
  </si>
  <si>
    <t>Working Capital (Deficit)</t>
  </si>
  <si>
    <t>Note 3 - Income Taxes (Details)</t>
  </si>
  <si>
    <t>Dec. 31, 2017USD ($)</t>
  </si>
  <si>
    <t>Tax rate change</t>
  </si>
  <si>
    <t>21.00%</t>
  </si>
  <si>
    <t>Deferred tax assets</t>
  </si>
  <si>
    <t>Operating Loss Carryforwards</t>
  </si>
  <si>
    <t>Operating Loss Carryforwards Expiration Date</t>
  </si>
  <si>
    <t>Dec. 31,
		2035</t>
  </si>
  <si>
    <t>Note 3 - Income Taxes: Schedule of Deferred Tax Assets and Liabilities (Details) - USD ($)</t>
  </si>
  <si>
    <t>Net operating loss</t>
  </si>
  <si>
    <t>Stock compensation</t>
  </si>
  <si>
    <t>Change in fair value</t>
  </si>
  <si>
    <t>Debt discount</t>
  </si>
  <si>
    <t>Start up expense</t>
  </si>
  <si>
    <t>Less valuation allowance</t>
  </si>
  <si>
    <t>Net deferred taxes</t>
  </si>
  <si>
    <t>Note 3 - Income Taxes: Schedule of Effective Income Tax Rate Reconciliation (Details) - USD ($)</t>
  </si>
  <si>
    <t>Federal Statutory Income Tax Rate, Percent</t>
  </si>
  <si>
    <t>34.00%</t>
  </si>
  <si>
    <t>Tax benefit computed at 34%</t>
  </si>
  <si>
    <t>State taxes, net of federal effect</t>
  </si>
  <si>
    <t>Other</t>
  </si>
  <si>
    <t>Impact of tax rate change</t>
  </si>
  <si>
    <t>Valuation allowance</t>
  </si>
  <si>
    <t>Income tax expense</t>
  </si>
  <si>
    <t>Note 4 - Loans (Details) - USD ($)</t>
  </si>
  <si>
    <t>Jan. 02, 2015</t>
  </si>
  <si>
    <t>Convertible Notes Payable {1}</t>
  </si>
  <si>
    <t>Third-party Investor</t>
  </si>
  <si>
    <t>Proceeds from Convertible Debt</t>
  </si>
  <si>
    <t>Debt Instrument, Interest Rate, Stated Percentage</t>
  </si>
  <si>
    <t>8.00%</t>
  </si>
  <si>
    <t>1.00%</t>
  </si>
  <si>
    <t>Debt Instrument, Maturity Date</t>
  </si>
  <si>
    <t>Sep. 2,
		2015</t>
  </si>
  <si>
    <t>Nov. 26,
		2015</t>
  </si>
  <si>
    <t>Debt Instrument, Face Amount</t>
  </si>
  <si>
    <t>Unrelated Party 1</t>
  </si>
  <si>
    <t>3.50%</t>
  </si>
  <si>
    <t>Unrelated Party 2</t>
  </si>
  <si>
    <t>Note 5 - Convertible Notes (Details) - USD ($)</t>
  </si>
  <si>
    <t>Dec. 17, 2015</t>
  </si>
  <si>
    <t>Nov. 15, 2015</t>
  </si>
  <si>
    <t>Nov. 09, 2015</t>
  </si>
  <si>
    <t>Mar. 19, 2015</t>
  </si>
  <si>
    <t>Convertible Note 1</t>
  </si>
  <si>
    <t>Debt Instrument, Convertible, Conversion Price</t>
  </si>
  <si>
    <t>0.00%</t>
  </si>
  <si>
    <t>Interest Expense, Debt</t>
  </si>
  <si>
    <t>Convertible Note 1 | Common Stock</t>
  </si>
  <si>
    <t>Debt Conversion, Converted Instrument, Shares Issued</t>
  </si>
  <si>
    <t>Third-party Investor | Common Stock</t>
  </si>
  <si>
    <t>Convertible Note 2</t>
  </si>
  <si>
    <t>3.00%</t>
  </si>
  <si>
    <t>Mar. 18,
		2017</t>
  </si>
  <si>
    <t>Convertible Notes Payable, Current</t>
  </si>
  <si>
    <t>Debt Instrument, Convertible, Terms of Conversion Feature</t>
  </si>
  <si>
    <t>Terms of the convertible note include the right to convert the note at the next financing with gross proceeds to the Company of at least $2,000,000 at a conversion price equal to 80% of the price per share in the financing</t>
  </si>
  <si>
    <t>Debt Instrument, Convertible, Beneficial Conversion Feature</t>
  </si>
  <si>
    <t>Convertible Note 3</t>
  </si>
  <si>
    <t>Convertible Note 4</t>
  </si>
  <si>
    <t>Convertible Note 5</t>
  </si>
  <si>
    <t>Debt Instrument, Unamortized Discount</t>
  </si>
  <si>
    <t>Convertible Note 6</t>
  </si>
  <si>
    <t>Secured Note</t>
  </si>
  <si>
    <t>Mar. 18,
		2018</t>
  </si>
  <si>
    <t>Terms of the Secured Note include the obligation to convert the loan at a financing with gross proceeds to the Company (if such financing is led by an institutional investor or contains commercially reasonable terms and conditions for an early stage biopharmaceutical company) of at least $2,000,000 at a conversion price equal to 80% of the price per share in the financing</t>
  </si>
  <si>
    <t>Maximum borrowing capacity</t>
  </si>
  <si>
    <t>Note 6 - Capital Stock (Details) - USD ($)</t>
  </si>
  <si>
    <t>Aug. 10, 2017</t>
  </si>
  <si>
    <t>Mar. 03, 2017</t>
  </si>
  <si>
    <t>Nov. 10, 2016</t>
  </si>
  <si>
    <t>Feb. 28, 2017</t>
  </si>
  <si>
    <t>Feb. 27, 2017</t>
  </si>
  <si>
    <t>Nov. 30, 2016</t>
  </si>
  <si>
    <t>Sep. 19, 2015</t>
  </si>
  <si>
    <t>Shares retained by then current Company stockholder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2 months 12 days</t>
  </si>
  <si>
    <t>Short-term note receivable</t>
  </si>
  <si>
    <t>Placement Agent Agreement</t>
  </si>
  <si>
    <t>Private Placement Terms</t>
  </si>
  <si>
    <t>On August 3, 2016 the Company entered into a Placement Agent Agreement with Colorado Financial Services Corporation ('CFSC') for a best efforts private placement of it's common stock to investors. The term of the engagement is 12 months. Either party may terminate the engagement earlier upon 10 days prior written notice. In connection with this engagement, the Company shall pay CFSC a cash fee of ten percent (7.5%) of gross proceeds from sales of Securities placed by CFSC in the Offering and two and half percent (2.5%) of gross proceeds of investors introduced by Company. As additional compensation for services, the Company will, upon consummation of the Offering (ie $5,000,000), issue to CFSC warrants to purchase a number of shares of common stock of the Company equal to 500,000 shares at an exercise price of $0.50 per share. The warrants will have a term of 3 years from the date of issuance and have such other terms and conditions as shall be mutually agreed upon, including a cashless exercise feature.</t>
  </si>
  <si>
    <t>Payments for Fees</t>
  </si>
  <si>
    <t>Buck Institute</t>
  </si>
  <si>
    <t>Stock owed to holder</t>
  </si>
  <si>
    <t>Common stock issued for services, Shares</t>
  </si>
  <si>
    <t>Common stock issued for services, Value</t>
  </si>
  <si>
    <t>Stock Issued During Period, Shares, Acquisitions</t>
  </si>
  <si>
    <t>Investor 1 | Securities Purchase Agreement</t>
  </si>
  <si>
    <t>Warrant terms</t>
  </si>
  <si>
    <t xml:space="preserve">The investor received a warrant to purchase an additional 24,038 shares at an exercise price of $0.15 per share, and a warrant to purchase an additional 24,038 shares at an exercise price of $0.20 per share. Both warrants have a call provision when the Company's common stock trades for five consecutive days at a price equal or greater than 500% of the exercise price of each warrant agreement. Both warrant agreements expire August 10, 2022. </t>
  </si>
  <si>
    <t>Investment Advisory Fees</t>
  </si>
  <si>
    <t>Investor 3 | Placement Agent Agreement</t>
  </si>
  <si>
    <t>Investor 2 | Placement Agent Agreement</t>
  </si>
  <si>
    <t>Share Price</t>
  </si>
  <si>
    <t>Investor | Securities Purchase Agreement</t>
  </si>
  <si>
    <t xml:space="preserve">The investor received a warrant to purchase an additional 480,769 shares at an exercise price of $0.15 per share, and a warrant to purchase an additional 480,769 shares at an exercise price of $0.20 per share. Both warrants have a call provision when the Company's common stock trades for five consecutive days at a price equal or greater than 500% of the exercise price of each warrant agreement. Both warrant agreements expire August 10, 2022. As of December 31, 2017, the Company had received the $300,000 from the investor as payment on the promissory note. </t>
  </si>
  <si>
    <t>Sales Commission</t>
  </si>
  <si>
    <t>2.50%</t>
  </si>
  <si>
    <t>Payments for Commissions</t>
  </si>
  <si>
    <t>Value of offering not completed</t>
  </si>
  <si>
    <t>Notes, Loans and Financing Receivable, Net, Current</t>
  </si>
  <si>
    <t>Common stock cancelled by the TabacaleraYsidron shareholder in connection with the merger agreement, Shares</t>
  </si>
  <si>
    <t>Common Stock | Investor 1</t>
  </si>
  <si>
    <t>The investors received a warrant to purchase an additional 504,808 shares at an exercise price of $0.15 per share, and a warrant to purchase an additional 504,808 shares at an exercise price of $0.20 per share. Both warrants have a call provision when the Company's common stock trades for five consecutive days at a price equal or greater than 500% of the exercise price of each warrant agreement. Both warrant agreements expire August 10, 2022.</t>
  </si>
  <si>
    <t>Note 6 - Capital Stock: Schedule of Deferred Compensation Arrangement with Individual, Share-based Payments (Details) - $ / shares</t>
  </si>
  <si>
    <t>Oct. 02, 2016</t>
  </si>
  <si>
    <t>May 02, 2016</t>
  </si>
  <si>
    <t>Aug. 31, 2015</t>
  </si>
  <si>
    <t>Granted</t>
  </si>
  <si>
    <t>Deferred Compensation Arrangement with Individual, Exercise Price</t>
  </si>
  <si>
    <t>Employee Stock Option | Chief Executive Officer</t>
  </si>
  <si>
    <t>Number of Stock Options</t>
  </si>
  <si>
    <t>Vesting Schedule</t>
  </si>
  <si>
    <t>Options vesting over 4 years, 25% (1,050,000 options) per year</t>
  </si>
  <si>
    <t>Employee Stock Option | CSO</t>
  </si>
  <si>
    <t>Options vesting over 3 years. 33.33% (373,333 options) per year</t>
  </si>
  <si>
    <t>Employee Stock Option | Chief Financial Officer</t>
  </si>
  <si>
    <t>Options vesting over 4 years, 25% (187,500 options) per year</t>
  </si>
  <si>
    <t>Employee Stock Option | Board of Directors Chairman</t>
  </si>
  <si>
    <t>Options vesting over 4 years, 25% (62,500) per year</t>
  </si>
  <si>
    <t>Employee Stock Option | Consultant 1 {1}</t>
  </si>
  <si>
    <t>Options vesting over 4 years, 25% (2,500 options) per year</t>
  </si>
  <si>
    <t>Employee Stock Option | Consultant 2</t>
  </si>
  <si>
    <t>Options Vesting over 4 years, 25% (25,000 options) per year</t>
  </si>
  <si>
    <t>Employee Stock Option | Consultant 3</t>
  </si>
  <si>
    <t>Options vesting over 4 years, 25% (8,750) per year</t>
  </si>
  <si>
    <t>Note 6 - Capital Stock : Schedule of Stock Options Valuation Assumptions (Details) - Employee Stock Option</t>
  </si>
  <si>
    <t>Expected term (years)</t>
  </si>
  <si>
    <t>10 years</t>
  </si>
  <si>
    <t>Dividend yield</t>
  </si>
  <si>
    <t>Minimum</t>
  </si>
  <si>
    <t>Expected volatility</t>
  </si>
  <si>
    <t>131.00%</t>
  </si>
  <si>
    <t>Risk-free interest rate</t>
  </si>
  <si>
    <t>1.26%</t>
  </si>
  <si>
    <t>Maximum</t>
  </si>
  <si>
    <t>153.00%</t>
  </si>
  <si>
    <t>1.32%</t>
  </si>
  <si>
    <t>Note 6 - Capital Stock: Schedule of Stock Options, Activity (Details) - USD ($)</t>
  </si>
  <si>
    <t>Outstanding, Beginning Balance</t>
  </si>
  <si>
    <t>Outstanding, Weighted Average Exercise Price, Beginning Balance</t>
  </si>
  <si>
    <t>Outstanding, Weighted Average Remaining Term in Years</t>
  </si>
  <si>
    <t>8 years 4 months 6 days</t>
  </si>
  <si>
    <t>9 years 4 months 6 days</t>
  </si>
  <si>
    <t>0 years</t>
  </si>
  <si>
    <t>Outstanding, Aggregate Intrinsic Value, Beginning Balance</t>
  </si>
  <si>
    <t>Granted, Weighted Average Exercise Price</t>
  </si>
  <si>
    <t>Options Granted Weighted Average Remaining Term</t>
  </si>
  <si>
    <t>Exercised</t>
  </si>
  <si>
    <t>Exercised, Weighted Average Exercise Price</t>
  </si>
  <si>
    <t>Forfeited or expired</t>
  </si>
  <si>
    <t>Forfeited or expired, Weighted Average Exercise Price</t>
  </si>
  <si>
    <t>Outstanding, Ending Balance</t>
  </si>
  <si>
    <t>Outstanding, Weighted Average Exercise Price, Ending Balance</t>
  </si>
  <si>
    <t>Outstanding, Aggregate Intrinsic Value, Ending Balance</t>
  </si>
  <si>
    <t>Exercisable</t>
  </si>
  <si>
    <t>Exercisable, Weighted Average Exercise Price</t>
  </si>
  <si>
    <t>Exercisable, Weighted Average Remaining Term in Years</t>
  </si>
  <si>
    <t>Exercisable, Aggregate Intrinsic Value</t>
  </si>
  <si>
    <t>Note 6 - Capital Stock: Schedule of Warrants (Details) - USD ($)</t>
  </si>
  <si>
    <t>Granted Weighted Average Remaining Term</t>
  </si>
  <si>
    <t>4 years 10 months 24 days</t>
  </si>
  <si>
    <t>Stock Granted, Value, Share-based Compensation, Net of Forfeitures</t>
  </si>
  <si>
    <t>Note 7 - Commitments &amp; Contingencies (Details) - USD ($)</t>
  </si>
  <si>
    <t>1 Months Ended</t>
  </si>
  <si>
    <t>8 Months Ended</t>
  </si>
  <si>
    <t>Jul. 19, 2016</t>
  </si>
  <si>
    <t>Jan. 31, 2015</t>
  </si>
  <si>
    <t>Mar. 01, 2018</t>
  </si>
  <si>
    <t>Capital raise amount required before Buck ownership can be reduced below 5%</t>
  </si>
  <si>
    <t>Percentage of royalty payment of the annual aggregate net sales</t>
  </si>
  <si>
    <t>2.00%</t>
  </si>
  <si>
    <t>Percentage of sublicense revenue</t>
  </si>
  <si>
    <t>20.00%</t>
  </si>
  <si>
    <t>Capital raise amount required for patent reimbursement</t>
  </si>
  <si>
    <t>Payments for Legal Settlements</t>
  </si>
  <si>
    <t>Costs incurred to further the company's intellectual property position under the license agreement</t>
  </si>
  <si>
    <t>Wave of payable</t>
  </si>
  <si>
    <t>Reimbursement of patent and patent related expenses</t>
  </si>
  <si>
    <t>Chief Executive Officer</t>
  </si>
  <si>
    <t>Officers' Compensation</t>
  </si>
  <si>
    <t>Vice President</t>
  </si>
  <si>
    <t>Chief Financial Officer</t>
  </si>
  <si>
    <t>Employee Bonus Amount</t>
  </si>
  <si>
    <t>Number of shares warrantes are granted</t>
  </si>
  <si>
    <t>Warrant erercise price</t>
  </si>
  <si>
    <t>Placement Agent Agreement | Gross Proceeds Of Investors</t>
  </si>
  <si>
    <t>Sales commission</t>
  </si>
  <si>
    <t>Placement Agent Agreement | Gross Proceeds From Sales</t>
  </si>
  <si>
    <t>7.50%</t>
  </si>
  <si>
    <t>Phase III Completion</t>
  </si>
  <si>
    <t>Description of the Agreement Entered into with the Buck Institute</t>
  </si>
  <si>
    <t>Mount Tam will pay Buck Institute in eight equal installments of $75,000 each for conducting research and development. In March 2015, the payment terms were revised so that Mount Tam still pays the Research Funding amount in eight (8) equal installments of seventy-five thousand dollars ($75,000) each and the installments shall be payable as follows: the first, second and third installments (together $225,000) shall all be payable by April 1, 2015, and each subsequent installment shall be payable three (3) months after the date on which the prior installments was payable, with the fourth installment payable July 1, 2015, three (3) months after the first three payments were made, and the final installments payable fifteen (15) months after the first through third installments were made.</t>
  </si>
  <si>
    <t>Office Space Lease | Buck Institute</t>
  </si>
  <si>
    <t>Annual lease payment amount</t>
  </si>
  <si>
    <t>Operating Leases, Rent Expense</t>
  </si>
  <si>
    <t>Payments for Rent</t>
  </si>
  <si>
    <t>Office Space Lease | Buck Institute | Subsequent Event</t>
  </si>
  <si>
    <t>Program Patents</t>
  </si>
  <si>
    <t>Percentage of patent expenses to be refunded as mentioned in the agreement</t>
  </si>
  <si>
    <t>50.00%</t>
  </si>
  <si>
    <t>Product Patents</t>
  </si>
  <si>
    <t>100.00%</t>
  </si>
  <si>
    <t>Patents</t>
  </si>
  <si>
    <t>Employee Stock Option | Vice President</t>
  </si>
  <si>
    <t>Note 7 - Commitments &amp; Contingencies: Schedule of Milestone Payments Due to the Buck Institute (Details)</t>
  </si>
  <si>
    <t>Ind Filing</t>
  </si>
  <si>
    <t>Long-term Purchase Commitment, Amount</t>
  </si>
  <si>
    <t>Phase I Completion</t>
  </si>
  <si>
    <t>Phase II Completion</t>
  </si>
  <si>
    <t>Note 8 - Related Party Transactions (Details) - USD ($)</t>
  </si>
  <si>
    <t>Chief Financial Officer | Wells Compliance Group</t>
  </si>
  <si>
    <t>Monthly Consulting Fee</t>
  </si>
  <si>
    <t>Accounts Payable, Related Parties, Current</t>
  </si>
  <si>
    <t>Professional Fees</t>
  </si>
  <si>
    <t>Chief Executive Officer | Lemon Fair Consulting</t>
  </si>
  <si>
    <t>Related Party Transaction, Expenses from Transactions with Related Party</t>
  </si>
  <si>
    <t>Note 9 - Subsequent Events (Details) - Subsequent Event - Fromar Investments, LP</t>
  </si>
  <si>
    <t>Apr. 06, 2018USD ($)shares</t>
  </si>
  <si>
    <t>Convertible promissory note</t>
  </si>
  <si>
    <t>Due to related party | $</t>
  </si>
  <si>
    <t>Interest rate</t>
  </si>
  <si>
    <t>Maturity date</t>
  </si>
  <si>
    <t>Sep. 30,
		2108</t>
  </si>
  <si>
    <t>Debt Conversion, Converted Instrument, Shares Issued | shares</t>
  </si>
  <si>
    <t>Debt Conversion, Original Debt, Amount | $</t>
  </si>
  <si>
    <t>Conversion of Stock, Shares Converted | shares</t>
  </si>
  <si>
    <t>Conversion of Stock, Amount Converted | $</t>
  </si>
  <si>
    <t>Payment date</t>
  </si>
  <si>
    <t>Jul. 1,
		2018</t>
  </si>
  <si>
    <t>Convertible Promissory Note Two</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Investor &quot;#,##0_);_(&quot;Investor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89361</v>
      </c>
    </row>
    <row r="10" spans="1:4">
      <c r="A10" s="4" t="s">
        <v>17</v>
      </c>
      <c r="B10" s="4" t="s">
        <v>18</v>
      </c>
    </row>
    <row r="11" spans="1:4">
      <c r="A11" s="4" t="s">
        <v>19</v>
      </c>
      <c r="C11" s="5" t="n">
        <v>53320702</v>
      </c>
    </row>
    <row r="12" spans="1:4">
      <c r="A12" s="4" t="s">
        <v>20</v>
      </c>
      <c r="D12" s="6" t="n">
        <v>450000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2</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32</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3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32</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6082</v>
      </c>
      <c r="C3" s="6" t="n">
        <v>375499</v>
      </c>
    </row>
    <row r="4" spans="1:3">
      <c r="A4" s="4" t="s">
        <v>35</v>
      </c>
      <c r="B4" s="5" t="n">
        <v>3529</v>
      </c>
      <c r="C4" s="5" t="n">
        <v>4171</v>
      </c>
    </row>
    <row r="5" spans="1:3">
      <c r="A5" s="4" t="s">
        <v>36</v>
      </c>
      <c r="B5" s="5" t="n">
        <v>49611</v>
      </c>
      <c r="C5" s="5" t="n">
        <v>379670</v>
      </c>
    </row>
    <row r="6" spans="1:3">
      <c r="A6" s="3" t="s">
        <v>37</v>
      </c>
    </row>
    <row r="7" spans="1:3">
      <c r="A7" s="4" t="s">
        <v>38</v>
      </c>
      <c r="B7" s="5" t="n">
        <v>7046</v>
      </c>
      <c r="C7" s="5" t="n">
        <v>0</v>
      </c>
    </row>
    <row r="8" spans="1:3">
      <c r="A8" s="4" t="s">
        <v>39</v>
      </c>
      <c r="B8" s="5" t="n">
        <v>56657</v>
      </c>
      <c r="C8" s="5" t="n">
        <v>379670</v>
      </c>
    </row>
    <row r="9" spans="1:3">
      <c r="A9" s="3" t="s">
        <v>40</v>
      </c>
    </row>
    <row r="10" spans="1:3">
      <c r="A10" s="4" t="s">
        <v>41</v>
      </c>
      <c r="B10" s="5" t="n">
        <v>909050</v>
      </c>
      <c r="C10" s="5" t="n">
        <v>593421</v>
      </c>
    </row>
    <row r="11" spans="1:3">
      <c r="A11" s="4" t="s">
        <v>42</v>
      </c>
      <c r="B11" s="5" t="n">
        <v>18235</v>
      </c>
      <c r="C11" s="5" t="n">
        <v>9308</v>
      </c>
    </row>
    <row r="12" spans="1:3">
      <c r="A12" s="4" t="s">
        <v>43</v>
      </c>
      <c r="B12" s="5" t="n">
        <v>17500</v>
      </c>
      <c r="C12" s="5" t="n">
        <v>17501</v>
      </c>
    </row>
    <row r="13" spans="1:3">
      <c r="A13" s="4" t="s">
        <v>44</v>
      </c>
      <c r="B13" s="5" t="n">
        <v>676410</v>
      </c>
      <c r="C13" s="5" t="n">
        <v>0</v>
      </c>
    </row>
    <row r="14" spans="1:3">
      <c r="A14" s="4" t="s">
        <v>45</v>
      </c>
      <c r="B14" s="5" t="n">
        <v>1621195</v>
      </c>
      <c r="C14" s="5" t="n">
        <v>620230</v>
      </c>
    </row>
    <row r="15" spans="1:3">
      <c r="A15" s="3" t="s">
        <v>46</v>
      </c>
    </row>
    <row r="16" spans="1:3">
      <c r="A16" s="4" t="s">
        <v>47</v>
      </c>
      <c r="B16" s="5" t="n">
        <v>0</v>
      </c>
      <c r="C16" s="5" t="n">
        <v>553640</v>
      </c>
    </row>
    <row r="17" spans="1:3">
      <c r="A17" s="4" t="s">
        <v>48</v>
      </c>
      <c r="B17" s="5" t="n">
        <v>0</v>
      </c>
      <c r="C17" s="5" t="n">
        <v>553640</v>
      </c>
    </row>
    <row r="18" spans="1:3">
      <c r="A18" s="4" t="s">
        <v>49</v>
      </c>
      <c r="B18" s="5" t="n">
        <v>1621195</v>
      </c>
      <c r="C18" s="5" t="n">
        <v>1173870</v>
      </c>
    </row>
    <row r="19" spans="1:3">
      <c r="A19" s="3" t="s">
        <v>50</v>
      </c>
    </row>
    <row r="20" spans="1:3">
      <c r="A20" s="4" t="s">
        <v>51</v>
      </c>
      <c r="B20" s="5" t="n">
        <v>5332</v>
      </c>
      <c r="C20" s="5" t="n">
        <v>4784</v>
      </c>
    </row>
    <row r="21" spans="1:3">
      <c r="A21" s="4" t="s">
        <v>52</v>
      </c>
      <c r="B21" s="5" t="n">
        <v>-45</v>
      </c>
      <c r="C21" s="5" t="n">
        <v>-45</v>
      </c>
    </row>
    <row r="22" spans="1:3">
      <c r="A22" s="4" t="s">
        <v>53</v>
      </c>
      <c r="B22" s="5" t="n">
        <v>0</v>
      </c>
      <c r="C22" s="5" t="n">
        <v>57895</v>
      </c>
    </row>
    <row r="23" spans="1:3">
      <c r="A23" s="4" t="s">
        <v>54</v>
      </c>
      <c r="B23" s="5" t="n">
        <v>5579978</v>
      </c>
      <c r="C23" s="5" t="n">
        <v>3676871</v>
      </c>
    </row>
    <row r="24" spans="1:3">
      <c r="A24" s="4" t="s">
        <v>55</v>
      </c>
      <c r="B24" s="5" t="n">
        <v>-7149803</v>
      </c>
      <c r="C24" s="5" t="n">
        <v>-4533706</v>
      </c>
    </row>
    <row r="25" spans="1:3">
      <c r="A25" s="4" t="s">
        <v>56</v>
      </c>
      <c r="B25" s="5" t="n">
        <v>-1564538</v>
      </c>
      <c r="C25" s="5" t="n">
        <v>-794201</v>
      </c>
    </row>
    <row r="26" spans="1:3">
      <c r="A26" s="4" t="s">
        <v>57</v>
      </c>
      <c r="B26" s="6" t="n">
        <v>56657</v>
      </c>
      <c r="C26" s="6" t="n">
        <v>3796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06</v>
      </c>
      <c r="B1" s="2" t="s">
        <v>1</v>
      </c>
    </row>
    <row r="2" spans="1:5">
      <c r="B2" s="2" t="s">
        <v>2</v>
      </c>
      <c r="C2" s="2" t="s">
        <v>32</v>
      </c>
      <c r="D2" s="2" t="s">
        <v>207</v>
      </c>
      <c r="E2" s="2" t="s">
        <v>208</v>
      </c>
    </row>
    <row r="3" spans="1:5">
      <c r="A3" s="4" t="s">
        <v>209</v>
      </c>
      <c r="D3" s="6" t="n">
        <v>30000</v>
      </c>
    </row>
    <row r="4" spans="1:5">
      <c r="A4" s="4" t="s">
        <v>99</v>
      </c>
      <c r="E4" s="5" t="n">
        <v>9000000</v>
      </c>
    </row>
    <row r="5" spans="1:5">
      <c r="A5" s="4" t="s">
        <v>98</v>
      </c>
      <c r="B5" s="6" t="n">
        <v>802424</v>
      </c>
      <c r="C5" s="6" t="n">
        <v>1067500</v>
      </c>
      <c r="E5" s="6" t="n">
        <v>900</v>
      </c>
    </row>
    <row r="6" spans="1:5">
      <c r="A6" s="4" t="s">
        <v>210</v>
      </c>
    </row>
    <row r="7" spans="1:5">
      <c r="A7" s="4" t="s">
        <v>211</v>
      </c>
      <c r="B7" s="4" t="s">
        <v>212</v>
      </c>
    </row>
    <row r="8" spans="1:5">
      <c r="A8" s="4" t="s">
        <v>213</v>
      </c>
      <c r="C8" s="5" t="n">
        <v>50048</v>
      </c>
    </row>
    <row r="9" spans="1:5">
      <c r="A9" s="4" t="s">
        <v>214</v>
      </c>
      <c r="C9" s="6" t="n">
        <v>17500</v>
      </c>
    </row>
    <row r="10" spans="1:5">
      <c r="A10" s="4" t="s">
        <v>215</v>
      </c>
    </row>
    <row r="11" spans="1:5">
      <c r="A11" s="4" t="s">
        <v>211</v>
      </c>
      <c r="B11" s="4" t="s">
        <v>216</v>
      </c>
    </row>
    <row r="12" spans="1:5">
      <c r="A12" s="4" t="s">
        <v>217</v>
      </c>
    </row>
    <row r="13" spans="1:5">
      <c r="A13" s="4" t="s">
        <v>218</v>
      </c>
      <c r="D13" s="6" t="n">
        <v>30000</v>
      </c>
    </row>
  </sheetData>
  <mergeCells count="2">
    <mergeCell ref="A1:A2"/>
    <mergeCell ref="B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9</v>
      </c>
      <c r="B1" s="2" t="s">
        <v>2</v>
      </c>
      <c r="C1" s="2" t="s">
        <v>32</v>
      </c>
      <c r="D1" s="2" t="s">
        <v>207</v>
      </c>
    </row>
    <row r="2" spans="1:4">
      <c r="A2" s="3" t="s">
        <v>220</v>
      </c>
    </row>
    <row r="3" spans="1:4">
      <c r="A3" s="4" t="s">
        <v>34</v>
      </c>
      <c r="B3" s="6" t="n">
        <v>46082</v>
      </c>
      <c r="C3" s="6" t="n">
        <v>375499</v>
      </c>
      <c r="D3" s="6" t="n">
        <v>544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v>
      </c>
      <c r="B1" s="2" t="s">
        <v>1</v>
      </c>
    </row>
    <row r="2" spans="1:3">
      <c r="B2" s="2" t="s">
        <v>2</v>
      </c>
      <c r="C2" s="2" t="s">
        <v>32</v>
      </c>
    </row>
    <row r="3" spans="1:3">
      <c r="A3" s="3" t="s">
        <v>220</v>
      </c>
    </row>
    <row r="4" spans="1:3">
      <c r="A4" s="4" t="s">
        <v>70</v>
      </c>
      <c r="B4" s="6" t="n">
        <v>688668</v>
      </c>
      <c r="C4" s="6" t="n">
        <v>32939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v>
      </c>
      <c r="B1" s="2" t="s">
        <v>1</v>
      </c>
    </row>
    <row r="2" spans="1:3">
      <c r="B2" s="2" t="s">
        <v>2</v>
      </c>
      <c r="C2" s="2" t="s">
        <v>32</v>
      </c>
    </row>
    <row r="3" spans="1:3">
      <c r="A3" s="4" t="s">
        <v>223</v>
      </c>
      <c r="B3" s="5" t="n">
        <v>10362134</v>
      </c>
      <c r="C3" s="5" t="n">
        <v>9112933</v>
      </c>
    </row>
    <row r="4" spans="1:3">
      <c r="A4" s="4" t="s">
        <v>224</v>
      </c>
    </row>
    <row r="5" spans="1:3">
      <c r="A5" s="4" t="s">
        <v>223</v>
      </c>
      <c r="B5" s="5" t="n">
        <v>2887518</v>
      </c>
      <c r="C5" s="5" t="n">
        <v>2647933</v>
      </c>
    </row>
    <row r="6" spans="1:3">
      <c r="A6" s="4" t="s">
        <v>225</v>
      </c>
    </row>
    <row r="7" spans="1:3">
      <c r="A7" s="4" t="s">
        <v>223</v>
      </c>
      <c r="B7" s="5" t="n">
        <v>1009616</v>
      </c>
      <c r="C7" s="5" t="n">
        <v>0</v>
      </c>
    </row>
    <row r="8" spans="1:3">
      <c r="A8" s="4" t="s">
        <v>226</v>
      </c>
    </row>
    <row r="9" spans="1:3">
      <c r="A9" s="4" t="s">
        <v>223</v>
      </c>
      <c r="B9" s="5" t="n">
        <v>6465000</v>
      </c>
      <c r="C9" s="5" t="n">
        <v>646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2</v>
      </c>
    </row>
    <row r="2" spans="1:3">
      <c r="A2" s="3" t="s">
        <v>59</v>
      </c>
    </row>
    <row r="3" spans="1:3">
      <c r="A3" s="4" t="s">
        <v>60</v>
      </c>
      <c r="B3" s="7" t="n">
        <v>0.0001</v>
      </c>
      <c r="C3" s="7" t="n">
        <v>0.0001</v>
      </c>
    </row>
    <row r="4" spans="1:3">
      <c r="A4" s="4" t="s">
        <v>61</v>
      </c>
      <c r="B4" s="5" t="n">
        <v>100000000</v>
      </c>
      <c r="C4" s="5" t="n">
        <v>100000000</v>
      </c>
    </row>
    <row r="5" spans="1:3">
      <c r="A5" s="4" t="s">
        <v>62</v>
      </c>
      <c r="B5" s="5" t="n">
        <v>53320702</v>
      </c>
      <c r="C5" s="5" t="n">
        <v>47846984</v>
      </c>
    </row>
    <row r="6" spans="1:3">
      <c r="A6" s="4" t="s">
        <v>63</v>
      </c>
      <c r="B6" s="5" t="n">
        <v>53320702</v>
      </c>
      <c r="C6" s="5" t="n">
        <v>478469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32</v>
      </c>
    </row>
    <row r="2" spans="1:3">
      <c r="A2" s="3" t="s">
        <v>220</v>
      </c>
    </row>
    <row r="3" spans="1:3">
      <c r="A3" s="4" t="s">
        <v>228</v>
      </c>
      <c r="B3" s="6" t="n">
        <v>457434</v>
      </c>
      <c r="C3" s="6" t="n">
        <v>335249</v>
      </c>
    </row>
    <row r="4" spans="1:3">
      <c r="A4" s="4" t="s">
        <v>229</v>
      </c>
      <c r="B4" s="5" t="n">
        <v>18235</v>
      </c>
      <c r="C4" s="5" t="n">
        <v>9308</v>
      </c>
    </row>
    <row r="5" spans="1:3">
      <c r="A5" s="4" t="s">
        <v>230</v>
      </c>
      <c r="B5" s="5" t="n">
        <v>210865</v>
      </c>
      <c r="C5" s="5" t="n">
        <v>145279</v>
      </c>
    </row>
    <row r="6" spans="1:3">
      <c r="A6" s="4" t="s">
        <v>231</v>
      </c>
      <c r="B6" s="5" t="n">
        <v>38658</v>
      </c>
      <c r="C6" s="5" t="n">
        <v>19897</v>
      </c>
    </row>
    <row r="7" spans="1:3">
      <c r="A7" s="4" t="s">
        <v>232</v>
      </c>
      <c r="B7" s="5" t="n">
        <v>129740</v>
      </c>
      <c r="C7" s="5" t="n">
        <v>92996</v>
      </c>
    </row>
    <row r="8" spans="1:3">
      <c r="A8" s="4" t="s">
        <v>233</v>
      </c>
      <c r="B8" s="5" t="n">
        <v>72354</v>
      </c>
      <c r="C8" s="5" t="n">
        <v>0</v>
      </c>
    </row>
    <row r="9" spans="1:3">
      <c r="A9" s="4" t="s">
        <v>234</v>
      </c>
      <c r="B9" s="6" t="n">
        <v>927285</v>
      </c>
      <c r="C9" s="6" t="n">
        <v>6027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32</v>
      </c>
    </row>
    <row r="2" spans="1:3">
      <c r="A2" s="3" t="s">
        <v>220</v>
      </c>
    </row>
    <row r="3" spans="1:3">
      <c r="A3" s="4" t="s">
        <v>55</v>
      </c>
      <c r="B3" s="6" t="n">
        <v>-7149803</v>
      </c>
      <c r="C3" s="6" t="n">
        <v>-4533706</v>
      </c>
    </row>
    <row r="4" spans="1:3">
      <c r="A4" s="4" t="s">
        <v>236</v>
      </c>
      <c r="B4" s="6" t="n">
        <v>-15715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237</v>
      </c>
      <c r="B1" s="2" t="s">
        <v>1</v>
      </c>
    </row>
    <row r="2" spans="1:2">
      <c r="B2" s="2" t="s">
        <v>238</v>
      </c>
    </row>
    <row r="3" spans="1:2">
      <c r="A3" s="3" t="s">
        <v>220</v>
      </c>
    </row>
    <row r="4" spans="1:2">
      <c r="A4" s="4" t="s">
        <v>239</v>
      </c>
      <c r="B4" s="4" t="s">
        <v>240</v>
      </c>
    </row>
    <row r="5" spans="1:2">
      <c r="A5" s="4" t="s">
        <v>241</v>
      </c>
      <c r="B5" s="6" t="n">
        <v>922000</v>
      </c>
    </row>
    <row r="6" spans="1:2">
      <c r="A6" s="4" t="s">
        <v>242</v>
      </c>
      <c r="B6" s="6" t="n">
        <v>5400000</v>
      </c>
    </row>
    <row r="7" spans="1:2">
      <c r="A7" s="4" t="s">
        <v>243</v>
      </c>
      <c r="B7"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2</v>
      </c>
    </row>
    <row r="2" spans="1:3">
      <c r="A2" s="3" t="s">
        <v>220</v>
      </c>
    </row>
    <row r="3" spans="1:3">
      <c r="A3" s="4" t="s">
        <v>246</v>
      </c>
      <c r="B3" s="6" t="n">
        <v>1439430</v>
      </c>
      <c r="C3" s="6" t="n">
        <v>1268187</v>
      </c>
    </row>
    <row r="4" spans="1:3">
      <c r="A4" s="4" t="s">
        <v>247</v>
      </c>
      <c r="B4" s="5" t="n">
        <v>141593</v>
      </c>
      <c r="C4" s="5" t="n">
        <v>228141</v>
      </c>
    </row>
    <row r="5" spans="1:3">
      <c r="A5" s="4" t="s">
        <v>248</v>
      </c>
      <c r="B5" s="5" t="n">
        <v>263437</v>
      </c>
      <c r="C5" s="5" t="n">
        <v>218343</v>
      </c>
    </row>
    <row r="6" spans="1:3">
      <c r="A6" s="4" t="s">
        <v>249</v>
      </c>
      <c r="B6" s="5" t="n">
        <v>17847</v>
      </c>
      <c r="C6" s="5" t="n">
        <v>34843</v>
      </c>
    </row>
    <row r="7" spans="1:3">
      <c r="A7" s="4" t="s">
        <v>231</v>
      </c>
      <c r="B7" s="5" t="n">
        <v>34632</v>
      </c>
      <c r="C7" s="5" t="n">
        <v>40734</v>
      </c>
    </row>
    <row r="8" spans="1:3">
      <c r="A8" s="4" t="s">
        <v>250</v>
      </c>
      <c r="B8" s="5" t="n">
        <v>5058</v>
      </c>
      <c r="C8" s="5" t="n">
        <v>7972</v>
      </c>
    </row>
    <row r="9" spans="1:3">
      <c r="A9" s="4" t="s">
        <v>88</v>
      </c>
      <c r="B9" s="5" t="n">
        <v>1901997</v>
      </c>
      <c r="C9" s="5" t="n">
        <v>1798220</v>
      </c>
    </row>
    <row r="10" spans="1:3">
      <c r="A10" s="4" t="s">
        <v>251</v>
      </c>
      <c r="B10" s="5" t="n">
        <v>-1901997</v>
      </c>
      <c r="C10" s="5" t="n">
        <v>-1798220</v>
      </c>
    </row>
    <row r="11" spans="1:3">
      <c r="A11" s="4" t="s">
        <v>252</v>
      </c>
      <c r="B11" s="6" t="n">
        <v>0</v>
      </c>
      <c r="C11"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3</v>
      </c>
      <c r="B1" s="2" t="s">
        <v>1</v>
      </c>
    </row>
    <row r="2" spans="1:3">
      <c r="B2" s="2" t="s">
        <v>2</v>
      </c>
      <c r="C2" s="2" t="s">
        <v>32</v>
      </c>
    </row>
    <row r="3" spans="1:3">
      <c r="A3" s="3" t="s">
        <v>220</v>
      </c>
    </row>
    <row r="4" spans="1:3">
      <c r="A4" s="4" t="s">
        <v>254</v>
      </c>
      <c r="B4" s="4" t="s">
        <v>255</v>
      </c>
      <c r="C4" s="4" t="s">
        <v>255</v>
      </c>
    </row>
    <row r="5" spans="1:3">
      <c r="A5" s="4" t="s">
        <v>256</v>
      </c>
      <c r="B5" s="6" t="n">
        <v>-889000</v>
      </c>
      <c r="C5" s="6" t="n">
        <v>-741000</v>
      </c>
    </row>
    <row r="6" spans="1:3">
      <c r="A6" s="4" t="s">
        <v>257</v>
      </c>
      <c r="B6" s="5" t="n">
        <v>-151687</v>
      </c>
      <c r="C6" s="5" t="n">
        <v>-126427</v>
      </c>
    </row>
    <row r="7" spans="1:3">
      <c r="A7" s="4" t="s">
        <v>258</v>
      </c>
      <c r="B7" s="5" t="n">
        <v>936912</v>
      </c>
      <c r="C7" s="5" t="n">
        <v>5885</v>
      </c>
    </row>
    <row r="8" spans="1:3">
      <c r="A8" s="4" t="s">
        <v>259</v>
      </c>
      <c r="B8" s="5" t="n">
        <v>922000</v>
      </c>
      <c r="C8" s="5" t="n">
        <v>0</v>
      </c>
    </row>
    <row r="9" spans="1:3">
      <c r="A9" s="4" t="s">
        <v>260</v>
      </c>
      <c r="B9" s="5" t="n">
        <v>-818225</v>
      </c>
      <c r="C9" s="5" t="n">
        <v>861542</v>
      </c>
    </row>
    <row r="10" spans="1:3">
      <c r="A10" s="4" t="s">
        <v>261</v>
      </c>
      <c r="B10" s="6" t="n">
        <v>0</v>
      </c>
      <c r="C10"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262</v>
      </c>
      <c r="B1" s="2" t="s">
        <v>1</v>
      </c>
    </row>
    <row r="2" spans="1:6">
      <c r="B2" s="2" t="s">
        <v>207</v>
      </c>
      <c r="C2" s="2" t="s">
        <v>208</v>
      </c>
      <c r="D2" s="2" t="s">
        <v>2</v>
      </c>
      <c r="E2" s="2" t="s">
        <v>32</v>
      </c>
      <c r="F2" s="2" t="s">
        <v>263</v>
      </c>
    </row>
    <row r="3" spans="1:6">
      <c r="A3" s="4" t="s">
        <v>231</v>
      </c>
      <c r="D3" s="6" t="n">
        <v>38658</v>
      </c>
      <c r="E3" s="6" t="n">
        <v>19897</v>
      </c>
    </row>
    <row r="4" spans="1:6">
      <c r="A4" s="4" t="s">
        <v>264</v>
      </c>
    </row>
    <row r="5" spans="1:6">
      <c r="A5" s="4" t="s">
        <v>214</v>
      </c>
      <c r="B5" s="6" t="n">
        <v>17500</v>
      </c>
    </row>
    <row r="6" spans="1:6">
      <c r="A6" s="4" t="s">
        <v>265</v>
      </c>
    </row>
    <row r="7" spans="1:6">
      <c r="A7" s="4" t="s">
        <v>266</v>
      </c>
      <c r="B7" s="6" t="n">
        <v>50000</v>
      </c>
      <c r="C7" s="6" t="n">
        <v>53209</v>
      </c>
    </row>
    <row r="8" spans="1:6">
      <c r="A8" s="4" t="s">
        <v>267</v>
      </c>
      <c r="C8" s="4" t="s">
        <v>268</v>
      </c>
      <c r="F8" s="4" t="s">
        <v>269</v>
      </c>
    </row>
    <row r="9" spans="1:6">
      <c r="A9" s="4" t="s">
        <v>270</v>
      </c>
      <c r="B9" s="4" t="s">
        <v>271</v>
      </c>
      <c r="C9" s="4" t="s">
        <v>272</v>
      </c>
    </row>
    <row r="10" spans="1:6">
      <c r="A10" s="4" t="s">
        <v>273</v>
      </c>
      <c r="F10" s="6" t="n">
        <v>400000</v>
      </c>
    </row>
    <row r="11" spans="1:6">
      <c r="A11" s="4" t="s">
        <v>274</v>
      </c>
    </row>
    <row r="12" spans="1:6">
      <c r="A12" s="4" t="s">
        <v>267</v>
      </c>
      <c r="D12" s="4" t="s">
        <v>275</v>
      </c>
    </row>
    <row r="13" spans="1:6">
      <c r="A13" s="4" t="s">
        <v>273</v>
      </c>
      <c r="D13" s="6" t="n">
        <v>15000</v>
      </c>
    </row>
    <row r="14" spans="1:6">
      <c r="A14" s="4" t="s">
        <v>231</v>
      </c>
      <c r="D14" s="5" t="n">
        <v>2256</v>
      </c>
    </row>
    <row r="15" spans="1:6">
      <c r="A15" s="4" t="s">
        <v>276</v>
      </c>
    </row>
    <row r="16" spans="1:6">
      <c r="A16" s="4" t="s">
        <v>273</v>
      </c>
      <c r="D16" s="6" t="n">
        <v>2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60"/>
    <col customWidth="1" max="2" min="2" width="16"/>
    <col customWidth="1" max="3" min="3" width="80"/>
    <col customWidth="1" max="4" min="4" width="80"/>
    <col customWidth="1" max="5" min="5" width="16"/>
    <col customWidth="1" max="6" min="6" width="14"/>
    <col customWidth="1" max="7" min="7" width="14"/>
    <col customWidth="1" max="8" min="8" width="14"/>
    <col customWidth="1" max="9" min="9" width="14"/>
    <col customWidth="1" max="10" min="10" width="14"/>
  </cols>
  <sheetData>
    <row r="1" spans="1:10">
      <c r="A1" s="1" t="s">
        <v>277</v>
      </c>
      <c r="B1" s="2" t="s">
        <v>1</v>
      </c>
    </row>
    <row r="2" spans="1:10">
      <c r="B2" s="2" t="s">
        <v>2</v>
      </c>
      <c r="C2" s="2" t="s">
        <v>32</v>
      </c>
      <c r="D2" s="2" t="s">
        <v>207</v>
      </c>
      <c r="E2" s="2" t="s">
        <v>208</v>
      </c>
      <c r="F2" s="2" t="s">
        <v>278</v>
      </c>
      <c r="G2" s="2" t="s">
        <v>279</v>
      </c>
      <c r="H2" s="2" t="s">
        <v>280</v>
      </c>
      <c r="I2" s="2" t="s">
        <v>281</v>
      </c>
      <c r="J2" s="2" t="s">
        <v>263</v>
      </c>
    </row>
    <row r="3" spans="1:10">
      <c r="A3" s="4" t="s">
        <v>231</v>
      </c>
      <c r="B3" s="6" t="n">
        <v>38658</v>
      </c>
      <c r="C3" s="6" t="n">
        <v>19897</v>
      </c>
    </row>
    <row r="4" spans="1:10">
      <c r="A4" s="4" t="s">
        <v>77</v>
      </c>
      <c r="B4" s="6" t="n">
        <v>66520</v>
      </c>
      <c r="C4" s="6" t="n">
        <v>87479</v>
      </c>
    </row>
    <row r="5" spans="1:10">
      <c r="A5" s="4" t="s">
        <v>282</v>
      </c>
    </row>
    <row r="6" spans="1:10">
      <c r="A6" s="4" t="s">
        <v>273</v>
      </c>
      <c r="I6" s="6" t="n">
        <v>600000</v>
      </c>
    </row>
    <row r="7" spans="1:10">
      <c r="A7" s="4" t="s">
        <v>283</v>
      </c>
      <c r="I7" s="8" t="n">
        <v>0.5</v>
      </c>
    </row>
    <row r="8" spans="1:10">
      <c r="A8" s="4" t="s">
        <v>267</v>
      </c>
      <c r="D8" s="4" t="s">
        <v>284</v>
      </c>
      <c r="I8" s="4" t="s">
        <v>269</v>
      </c>
    </row>
    <row r="9" spans="1:10">
      <c r="A9" s="4" t="s">
        <v>285</v>
      </c>
      <c r="D9" s="6" t="n">
        <v>60000</v>
      </c>
    </row>
    <row r="10" spans="1:10">
      <c r="A10" s="4" t="s">
        <v>286</v>
      </c>
    </row>
    <row r="11" spans="1:10">
      <c r="A11" s="4" t="s">
        <v>287</v>
      </c>
      <c r="D11" s="5" t="n">
        <v>1200000</v>
      </c>
    </row>
    <row r="12" spans="1:10">
      <c r="A12" s="4" t="s">
        <v>265</v>
      </c>
    </row>
    <row r="13" spans="1:10">
      <c r="A13" s="4" t="s">
        <v>273</v>
      </c>
      <c r="J13" s="6" t="n">
        <v>400000</v>
      </c>
    </row>
    <row r="14" spans="1:10">
      <c r="A14" s="4" t="s">
        <v>283</v>
      </c>
      <c r="J14" s="8" t="n">
        <v>0.5</v>
      </c>
    </row>
    <row r="15" spans="1:10">
      <c r="A15" s="4" t="s">
        <v>267</v>
      </c>
      <c r="E15" s="4" t="s">
        <v>268</v>
      </c>
      <c r="J15" s="4" t="s">
        <v>269</v>
      </c>
    </row>
    <row r="16" spans="1:10">
      <c r="A16" s="4" t="s">
        <v>270</v>
      </c>
      <c r="D16" s="4" t="s">
        <v>271</v>
      </c>
      <c r="E16" s="4" t="s">
        <v>272</v>
      </c>
    </row>
    <row r="17" spans="1:10">
      <c r="A17" s="4" t="s">
        <v>266</v>
      </c>
      <c r="D17" s="6" t="n">
        <v>50000</v>
      </c>
      <c r="E17" s="6" t="n">
        <v>53209</v>
      </c>
    </row>
    <row r="18" spans="1:10">
      <c r="A18" s="4" t="s">
        <v>288</v>
      </c>
    </row>
    <row r="19" spans="1:10">
      <c r="A19" s="4" t="s">
        <v>287</v>
      </c>
      <c r="D19" s="5" t="n">
        <v>800000</v>
      </c>
    </row>
    <row r="20" spans="1:10">
      <c r="A20" s="4" t="s">
        <v>289</v>
      </c>
    </row>
    <row r="21" spans="1:10">
      <c r="A21" s="4" t="s">
        <v>273</v>
      </c>
      <c r="H21" s="6" t="n">
        <v>66004</v>
      </c>
    </row>
    <row r="22" spans="1:10">
      <c r="A22" s="4" t="s">
        <v>267</v>
      </c>
      <c r="H22" s="4" t="s">
        <v>290</v>
      </c>
    </row>
    <row r="23" spans="1:10">
      <c r="A23" s="4" t="s">
        <v>270</v>
      </c>
      <c r="D23" s="4" t="s">
        <v>291</v>
      </c>
    </row>
    <row r="24" spans="1:10">
      <c r="A24" s="4" t="s">
        <v>285</v>
      </c>
      <c r="D24" s="6" t="n">
        <v>1733</v>
      </c>
    </row>
    <row r="25" spans="1:10">
      <c r="A25" s="4" t="s">
        <v>292</v>
      </c>
      <c r="D25" s="5" t="n">
        <v>66004</v>
      </c>
    </row>
    <row r="26" spans="1:10">
      <c r="A26" s="4" t="s">
        <v>231</v>
      </c>
      <c r="D26" s="6" t="n">
        <v>282</v>
      </c>
    </row>
    <row r="27" spans="1:10">
      <c r="A27" s="4" t="s">
        <v>293</v>
      </c>
      <c r="D27" s="4" t="s">
        <v>294</v>
      </c>
    </row>
    <row r="28" spans="1:10">
      <c r="A28" s="4" t="s">
        <v>295</v>
      </c>
      <c r="D28" s="6" t="n">
        <v>16501</v>
      </c>
    </row>
    <row r="29" spans="1:10">
      <c r="A29" s="4" t="s">
        <v>296</v>
      </c>
    </row>
    <row r="30" spans="1:10">
      <c r="A30" s="4" t="s">
        <v>273</v>
      </c>
      <c r="G30" s="6" t="n">
        <v>25000</v>
      </c>
    </row>
    <row r="31" spans="1:10">
      <c r="A31" s="4" t="s">
        <v>267</v>
      </c>
      <c r="G31" s="4" t="s">
        <v>290</v>
      </c>
    </row>
    <row r="32" spans="1:10">
      <c r="A32" s="4" t="s">
        <v>270</v>
      </c>
      <c r="D32" s="4" t="s">
        <v>291</v>
      </c>
    </row>
    <row r="33" spans="1:10">
      <c r="A33" s="4" t="s">
        <v>285</v>
      </c>
      <c r="D33" s="6" t="n">
        <v>541</v>
      </c>
    </row>
    <row r="34" spans="1:10">
      <c r="A34" s="4" t="s">
        <v>292</v>
      </c>
      <c r="D34" s="5" t="n">
        <v>25000</v>
      </c>
    </row>
    <row r="35" spans="1:10">
      <c r="A35" s="4" t="s">
        <v>231</v>
      </c>
      <c r="D35" s="6" t="n">
        <v>86</v>
      </c>
    </row>
    <row r="36" spans="1:10">
      <c r="A36" s="4" t="s">
        <v>293</v>
      </c>
      <c r="D36" s="4" t="s">
        <v>294</v>
      </c>
    </row>
    <row r="37" spans="1:10">
      <c r="A37" s="4" t="s">
        <v>295</v>
      </c>
      <c r="D37" s="6" t="n">
        <v>6250</v>
      </c>
    </row>
    <row r="38" spans="1:10">
      <c r="A38" s="4" t="s">
        <v>297</v>
      </c>
    </row>
    <row r="39" spans="1:10">
      <c r="A39" s="4" t="s">
        <v>273</v>
      </c>
      <c r="F39" s="6" t="n">
        <v>50000</v>
      </c>
    </row>
    <row r="40" spans="1:10">
      <c r="A40" s="4" t="s">
        <v>267</v>
      </c>
      <c r="F40" s="4" t="s">
        <v>290</v>
      </c>
    </row>
    <row r="41" spans="1:10">
      <c r="A41" s="4" t="s">
        <v>270</v>
      </c>
      <c r="D41" s="4" t="s">
        <v>291</v>
      </c>
    </row>
    <row r="42" spans="1:10">
      <c r="A42" s="4" t="s">
        <v>285</v>
      </c>
      <c r="D42" s="6" t="n">
        <v>383</v>
      </c>
    </row>
    <row r="43" spans="1:10">
      <c r="A43" s="4" t="s">
        <v>292</v>
      </c>
      <c r="D43" s="5" t="n">
        <v>50000</v>
      </c>
    </row>
    <row r="44" spans="1:10">
      <c r="A44" s="4" t="s">
        <v>231</v>
      </c>
      <c r="D44" s="6" t="n">
        <v>57</v>
      </c>
    </row>
    <row r="45" spans="1:10">
      <c r="A45" s="4" t="s">
        <v>293</v>
      </c>
      <c r="D45" s="4" t="s">
        <v>294</v>
      </c>
    </row>
    <row r="46" spans="1:10">
      <c r="A46" s="4" t="s">
        <v>295</v>
      </c>
      <c r="D46" s="6" t="n">
        <v>12500</v>
      </c>
    </row>
    <row r="47" spans="1:10">
      <c r="A47" s="4" t="s">
        <v>298</v>
      </c>
    </row>
    <row r="48" spans="1:10">
      <c r="A48" s="4" t="s">
        <v>267</v>
      </c>
      <c r="B48" s="4" t="s">
        <v>290</v>
      </c>
    </row>
    <row r="49" spans="1:10">
      <c r="A49" s="4" t="s">
        <v>270</v>
      </c>
      <c r="B49" s="4" t="s">
        <v>291</v>
      </c>
    </row>
    <row r="50" spans="1:10">
      <c r="A50" s="4" t="s">
        <v>295</v>
      </c>
      <c r="B50" s="6" t="n">
        <v>18750</v>
      </c>
    </row>
    <row r="51" spans="1:10">
      <c r="A51" s="4" t="s">
        <v>266</v>
      </c>
      <c r="B51" s="5" t="n">
        <v>477000</v>
      </c>
    </row>
    <row r="52" spans="1:10">
      <c r="A52" s="4" t="s">
        <v>77</v>
      </c>
      <c r="B52" s="5" t="n">
        <v>66520</v>
      </c>
    </row>
    <row r="53" spans="1:10">
      <c r="A53" s="4" t="s">
        <v>299</v>
      </c>
      <c r="B53" s="5" t="n">
        <v>16595</v>
      </c>
    </row>
    <row r="54" spans="1:10">
      <c r="A54" s="4" t="s">
        <v>300</v>
      </c>
    </row>
    <row r="55" spans="1:10">
      <c r="A55" s="4" t="s">
        <v>267</v>
      </c>
      <c r="C55" s="4" t="s">
        <v>290</v>
      </c>
    </row>
    <row r="56" spans="1:10">
      <c r="A56" s="4" t="s">
        <v>270</v>
      </c>
      <c r="C56" s="4" t="s">
        <v>291</v>
      </c>
    </row>
    <row r="57" spans="1:10">
      <c r="A57" s="4" t="s">
        <v>295</v>
      </c>
      <c r="C57" s="6" t="n">
        <v>119250</v>
      </c>
    </row>
    <row r="58" spans="1:10">
      <c r="A58" s="4" t="s">
        <v>266</v>
      </c>
      <c r="C58" s="5" t="n">
        <v>75000</v>
      </c>
    </row>
    <row r="59" spans="1:10">
      <c r="A59" s="4" t="s">
        <v>77</v>
      </c>
      <c r="C59" s="5" t="n">
        <v>87478</v>
      </c>
    </row>
    <row r="60" spans="1:10">
      <c r="A60" s="4" t="s">
        <v>299</v>
      </c>
      <c r="C60" s="6" t="n">
        <v>64365</v>
      </c>
    </row>
    <row r="61" spans="1:10">
      <c r="A61" s="4" t="s">
        <v>301</v>
      </c>
    </row>
    <row r="62" spans="1:10">
      <c r="A62" s="4" t="s">
        <v>270</v>
      </c>
      <c r="C62" s="4" t="s">
        <v>302</v>
      </c>
    </row>
    <row r="63" spans="1:10">
      <c r="A63" s="4" t="s">
        <v>285</v>
      </c>
      <c r="B63" s="5" t="n">
        <v>18246</v>
      </c>
      <c r="C63" s="6" t="n">
        <v>14331</v>
      </c>
    </row>
    <row r="64" spans="1:10">
      <c r="A64" s="4" t="s">
        <v>292</v>
      </c>
      <c r="B64" s="5" t="n">
        <v>693004</v>
      </c>
      <c r="C64" s="5" t="n">
        <v>618004</v>
      </c>
    </row>
    <row r="65" spans="1:10">
      <c r="A65" s="4" t="s">
        <v>231</v>
      </c>
      <c r="B65" s="6" t="n">
        <v>36402</v>
      </c>
      <c r="C65" s="6" t="n">
        <v>13723</v>
      </c>
    </row>
    <row r="66" spans="1:10">
      <c r="A66" s="4" t="s">
        <v>293</v>
      </c>
      <c r="C66" s="4" t="s">
        <v>303</v>
      </c>
    </row>
    <row r="67" spans="1:10">
      <c r="A67" s="4" t="s">
        <v>304</v>
      </c>
      <c r="C67" s="6" t="n">
        <v>5000000</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r="1" spans="1:12">
      <c r="A1" s="1" t="s">
        <v>305</v>
      </c>
      <c r="B1" s="2" t="s">
        <v>306</v>
      </c>
      <c r="C1" s="2" t="s">
        <v>307</v>
      </c>
      <c r="D1" s="2" t="s">
        <v>308</v>
      </c>
      <c r="E1" s="2" t="s">
        <v>309</v>
      </c>
      <c r="F1" s="2" t="s">
        <v>310</v>
      </c>
      <c r="G1" s="2" t="s">
        <v>2</v>
      </c>
      <c r="H1" s="2" t="s">
        <v>32</v>
      </c>
      <c r="I1" s="2" t="s">
        <v>207</v>
      </c>
      <c r="J1" s="2" t="s">
        <v>208</v>
      </c>
      <c r="K1" s="2" t="s">
        <v>311</v>
      </c>
      <c r="L1" s="2" t="s">
        <v>312</v>
      </c>
    </row>
    <row r="2" spans="1:12">
      <c r="A2" s="4" t="s">
        <v>313</v>
      </c>
      <c r="J2" s="5" t="n">
        <v>16000625</v>
      </c>
    </row>
    <row r="3" spans="1:12">
      <c r="A3" s="4" t="s">
        <v>61</v>
      </c>
      <c r="G3" s="5" t="n">
        <v>100000000</v>
      </c>
      <c r="H3" s="5" t="n">
        <v>100000000</v>
      </c>
    </row>
    <row r="4" spans="1:12">
      <c r="A4" s="4" t="s">
        <v>60</v>
      </c>
      <c r="G4" s="7" t="n">
        <v>0.0001</v>
      </c>
      <c r="H4" s="7" t="n">
        <v>0.0001</v>
      </c>
    </row>
    <row r="5" spans="1:12">
      <c r="A5" s="4" t="s">
        <v>62</v>
      </c>
      <c r="G5" s="5" t="n">
        <v>53320702</v>
      </c>
      <c r="H5" s="5" t="n">
        <v>47846984</v>
      </c>
    </row>
    <row r="6" spans="1:12">
      <c r="A6" s="4" t="s">
        <v>63</v>
      </c>
      <c r="G6" s="5" t="n">
        <v>53320702</v>
      </c>
      <c r="H6" s="5" t="n">
        <v>47846984</v>
      </c>
    </row>
    <row r="7" spans="1:12">
      <c r="A7" s="4" t="s">
        <v>95</v>
      </c>
      <c r="H7" s="6" t="n">
        <v>274247</v>
      </c>
    </row>
    <row r="8" spans="1:12">
      <c r="A8" s="4" t="s">
        <v>99</v>
      </c>
      <c r="J8" s="5" t="n">
        <v>9000000</v>
      </c>
    </row>
    <row r="9" spans="1:12">
      <c r="A9" s="4" t="s">
        <v>98</v>
      </c>
      <c r="G9" s="6" t="n">
        <v>802424</v>
      </c>
      <c r="H9" s="5" t="n">
        <v>1067500</v>
      </c>
      <c r="J9" s="6" t="n">
        <v>900</v>
      </c>
    </row>
    <row r="10" spans="1:12">
      <c r="A10" s="4" t="s">
        <v>314</v>
      </c>
      <c r="G10" s="5" t="n">
        <v>981875</v>
      </c>
      <c r="H10" s="6" t="n">
        <v>648188</v>
      </c>
    </row>
    <row r="11" spans="1:12">
      <c r="A11" s="4" t="s">
        <v>315</v>
      </c>
      <c r="G11" s="5" t="n">
        <v>2239852</v>
      </c>
    </row>
    <row r="12" spans="1:12">
      <c r="A12" s="4" t="s">
        <v>316</v>
      </c>
      <c r="H12" s="4" t="s">
        <v>317</v>
      </c>
    </row>
    <row r="13" spans="1:12">
      <c r="A13" s="4" t="s">
        <v>118</v>
      </c>
      <c r="G13" s="5" t="n">
        <v>802422</v>
      </c>
      <c r="H13" s="6" t="n">
        <v>1067500</v>
      </c>
    </row>
    <row r="14" spans="1:12">
      <c r="A14" s="4" t="s">
        <v>318</v>
      </c>
      <c r="G14" s="6" t="n">
        <v>300000</v>
      </c>
    </row>
    <row r="15" spans="1:12">
      <c r="A15" s="4" t="s">
        <v>319</v>
      </c>
    </row>
    <row r="16" spans="1:12">
      <c r="A16" s="4" t="s">
        <v>320</v>
      </c>
      <c r="H16" s="4" t="s">
        <v>321</v>
      </c>
    </row>
    <row r="17" spans="1:12">
      <c r="A17" s="4" t="s">
        <v>322</v>
      </c>
      <c r="H17" s="6" t="n">
        <v>25000</v>
      </c>
    </row>
    <row r="18" spans="1:12">
      <c r="A18" s="4" t="s">
        <v>323</v>
      </c>
    </row>
    <row r="19" spans="1:12">
      <c r="A19" s="4" t="s">
        <v>62</v>
      </c>
      <c r="G19" s="5" t="n">
        <v>2644272</v>
      </c>
      <c r="H19" s="5" t="n">
        <v>2209016</v>
      </c>
    </row>
    <row r="20" spans="1:12">
      <c r="A20" s="4" t="s">
        <v>324</v>
      </c>
      <c r="G20" s="5" t="n">
        <v>0</v>
      </c>
      <c r="H20" s="5" t="n">
        <v>192983</v>
      </c>
    </row>
    <row r="21" spans="1:12">
      <c r="A21" s="4" t="s">
        <v>325</v>
      </c>
      <c r="G21" s="5" t="n">
        <v>435256</v>
      </c>
      <c r="H21" s="5" t="n">
        <v>192983</v>
      </c>
      <c r="I21" s="5" t="n">
        <v>51088</v>
      </c>
    </row>
    <row r="22" spans="1:12">
      <c r="A22" s="4" t="s">
        <v>326</v>
      </c>
      <c r="G22" s="6" t="n">
        <v>42712</v>
      </c>
      <c r="H22" s="6" t="n">
        <v>57895</v>
      </c>
      <c r="I22" s="6" t="n">
        <v>42403</v>
      </c>
    </row>
    <row r="23" spans="1:12">
      <c r="A23" s="4" t="s">
        <v>215</v>
      </c>
    </row>
    <row r="24" spans="1:12">
      <c r="A24" s="4" t="s">
        <v>327</v>
      </c>
      <c r="I24" s="5" t="n">
        <v>26000000</v>
      </c>
    </row>
    <row r="25" spans="1:12">
      <c r="A25" s="9" t="n">
        <v>1</v>
      </c>
    </row>
    <row r="26" spans="1:12">
      <c r="A26" s="4" t="s">
        <v>98</v>
      </c>
      <c r="H26" s="6" t="n">
        <v>1000000</v>
      </c>
    </row>
    <row r="27" spans="1:12">
      <c r="A27" s="4" t="s">
        <v>328</v>
      </c>
    </row>
    <row r="28" spans="1:12">
      <c r="A28" s="4" t="s">
        <v>99</v>
      </c>
      <c r="B28" s="5" t="n">
        <v>192308</v>
      </c>
    </row>
    <row r="29" spans="1:12">
      <c r="A29" s="4" t="s">
        <v>98</v>
      </c>
      <c r="B29" s="6" t="n">
        <v>25000</v>
      </c>
    </row>
    <row r="30" spans="1:12">
      <c r="A30" s="4" t="s">
        <v>329</v>
      </c>
      <c r="B30" s="4" t="s">
        <v>330</v>
      </c>
    </row>
    <row r="31" spans="1:12">
      <c r="A31" s="4" t="s">
        <v>331</v>
      </c>
      <c r="B31" s="6" t="n">
        <v>625</v>
      </c>
    </row>
    <row r="32" spans="1:12">
      <c r="A32" s="9" t="n">
        <v>3</v>
      </c>
    </row>
    <row r="33" spans="1:12">
      <c r="A33" s="4" t="s">
        <v>99</v>
      </c>
      <c r="H33" s="5" t="n">
        <v>166666</v>
      </c>
    </row>
    <row r="34" spans="1:12">
      <c r="A34" s="4" t="s">
        <v>98</v>
      </c>
      <c r="H34" s="6" t="n">
        <v>50000</v>
      </c>
    </row>
    <row r="35" spans="1:12">
      <c r="A35" s="4" t="s">
        <v>332</v>
      </c>
    </row>
    <row r="36" spans="1:12">
      <c r="A36" s="4" t="s">
        <v>322</v>
      </c>
      <c r="H36" s="6" t="n">
        <v>3750</v>
      </c>
    </row>
    <row r="37" spans="1:12">
      <c r="A37" s="9" t="n">
        <v>2</v>
      </c>
    </row>
    <row r="38" spans="1:12">
      <c r="A38" s="4" t="s">
        <v>99</v>
      </c>
      <c r="H38" s="5" t="n">
        <v>166666</v>
      </c>
    </row>
    <row r="39" spans="1:12">
      <c r="A39" s="4" t="s">
        <v>98</v>
      </c>
      <c r="H39" s="6" t="n">
        <v>50000</v>
      </c>
    </row>
    <row r="40" spans="1:12">
      <c r="A40" s="4" t="s">
        <v>333</v>
      </c>
    </row>
    <row r="41" spans="1:12">
      <c r="A41" s="4" t="s">
        <v>322</v>
      </c>
      <c r="H41" s="6" t="n">
        <v>3750</v>
      </c>
    </row>
    <row r="42" spans="1:12">
      <c r="A42" s="9" t="n">
        <v>4</v>
      </c>
    </row>
    <row r="43" spans="1:12">
      <c r="A43" s="4" t="s">
        <v>334</v>
      </c>
      <c r="L43" s="8" t="n">
        <v>0.5</v>
      </c>
    </row>
    <row r="44" spans="1:12">
      <c r="A44" s="4" t="s">
        <v>335</v>
      </c>
    </row>
    <row r="45" spans="1:12">
      <c r="A45" s="4" t="s">
        <v>99</v>
      </c>
      <c r="B45" s="5" t="n">
        <v>3846154</v>
      </c>
      <c r="C45" s="5" t="n">
        <v>83333</v>
      </c>
      <c r="E45" s="5" t="n">
        <v>83333</v>
      </c>
      <c r="F45" s="5" t="n">
        <v>833334</v>
      </c>
    </row>
    <row r="46" spans="1:12">
      <c r="A46" s="4" t="s">
        <v>98</v>
      </c>
      <c r="B46" s="6" t="n">
        <v>500000</v>
      </c>
      <c r="C46" s="6" t="n">
        <v>25000</v>
      </c>
      <c r="E46" s="6" t="n">
        <v>25000</v>
      </c>
      <c r="F46" s="6" t="n">
        <v>250000</v>
      </c>
    </row>
    <row r="47" spans="1:12">
      <c r="A47" s="4" t="s">
        <v>329</v>
      </c>
      <c r="B47" s="4" t="s">
        <v>336</v>
      </c>
    </row>
    <row r="48" spans="1:12">
      <c r="A48" s="4" t="s">
        <v>337</v>
      </c>
      <c r="E48" s="4" t="s">
        <v>338</v>
      </c>
    </row>
    <row r="49" spans="1:12">
      <c r="A49" s="4" t="s">
        <v>339</v>
      </c>
      <c r="E49" s="6" t="n">
        <v>7500</v>
      </c>
    </row>
    <row r="50" spans="1:12">
      <c r="A50" s="4" t="s">
        <v>340</v>
      </c>
      <c r="E50" s="6" t="n">
        <v>5000000</v>
      </c>
    </row>
    <row r="51" spans="1:12">
      <c r="A51" s="4" t="s">
        <v>118</v>
      </c>
      <c r="B51" s="6" t="n">
        <v>200000</v>
      </c>
    </row>
    <row r="52" spans="1:12">
      <c r="A52" s="4" t="s">
        <v>341</v>
      </c>
      <c r="B52" s="5" t="n">
        <v>300000</v>
      </c>
    </row>
    <row r="53" spans="1:12">
      <c r="A53" s="4" t="s">
        <v>331</v>
      </c>
      <c r="B53" s="6" t="n">
        <v>14451</v>
      </c>
    </row>
    <row r="54" spans="1:12">
      <c r="A54" s="4" t="s">
        <v>83</v>
      </c>
    </row>
    <row r="55" spans="1:12">
      <c r="A55" s="4" t="s">
        <v>342</v>
      </c>
      <c r="I55" s="5" t="n">
        <v>28533125</v>
      </c>
    </row>
    <row r="56" spans="1:12">
      <c r="A56" s="4" t="s">
        <v>93</v>
      </c>
      <c r="G56" s="5" t="n">
        <v>435256</v>
      </c>
      <c r="H56" s="5" t="n">
        <v>1009016</v>
      </c>
    </row>
    <row r="57" spans="1:12">
      <c r="A57" s="4" t="s">
        <v>95</v>
      </c>
      <c r="H57" s="4" t="s">
        <v>92</v>
      </c>
    </row>
    <row r="58" spans="1:12">
      <c r="A58" s="4" t="s">
        <v>99</v>
      </c>
      <c r="G58" s="5" t="n">
        <v>5038462</v>
      </c>
      <c r="H58" s="5" t="n">
        <v>3666668</v>
      </c>
    </row>
    <row r="59" spans="1:12">
      <c r="A59" s="4" t="s">
        <v>98</v>
      </c>
      <c r="G59" s="6" t="n">
        <v>504</v>
      </c>
      <c r="H59" s="6" t="n">
        <v>366</v>
      </c>
    </row>
    <row r="60" spans="1:12">
      <c r="A60" s="4" t="s">
        <v>343</v>
      </c>
    </row>
    <row r="61" spans="1:12">
      <c r="A61" s="4" t="s">
        <v>99</v>
      </c>
      <c r="D61" s="5" t="n">
        <v>1333333</v>
      </c>
      <c r="H61" s="5" t="n">
        <v>2000000</v>
      </c>
    </row>
    <row r="62" spans="1:12">
      <c r="A62" s="4" t="s">
        <v>334</v>
      </c>
      <c r="K62" s="8" t="n">
        <v>0.3</v>
      </c>
    </row>
    <row r="63" spans="1:12">
      <c r="A63" s="4" t="s">
        <v>225</v>
      </c>
    </row>
    <row r="64" spans="1:12">
      <c r="A64" s="4" t="s">
        <v>99</v>
      </c>
      <c r="B64" s="5" t="n">
        <v>4038462</v>
      </c>
    </row>
    <row r="65" spans="1:12">
      <c r="A65" s="4" t="s">
        <v>98</v>
      </c>
      <c r="B65" s="6" t="n">
        <v>525000</v>
      </c>
    </row>
    <row r="66" spans="1:12">
      <c r="A66" s="4" t="s">
        <v>329</v>
      </c>
      <c r="B66" s="4" t="s">
        <v>3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64"/>
    <col customWidth="1" max="6" min="6" width="14"/>
  </cols>
  <sheetData>
    <row r="1" spans="1:6">
      <c r="A1" s="1" t="s">
        <v>345</v>
      </c>
      <c r="B1" s="2" t="s">
        <v>346</v>
      </c>
      <c r="C1" s="2" t="s">
        <v>347</v>
      </c>
      <c r="D1" s="2" t="s">
        <v>348</v>
      </c>
      <c r="E1" s="2" t="s">
        <v>2</v>
      </c>
      <c r="F1" s="2" t="s">
        <v>32</v>
      </c>
    </row>
    <row r="2" spans="1:6">
      <c r="A2" s="4" t="s">
        <v>349</v>
      </c>
      <c r="E2" s="5" t="n">
        <v>0</v>
      </c>
      <c r="F2" s="5" t="n">
        <v>6465000</v>
      </c>
    </row>
    <row r="3" spans="1:6">
      <c r="A3" s="4" t="s">
        <v>226</v>
      </c>
    </row>
    <row r="4" spans="1:6">
      <c r="A4" s="4" t="s">
        <v>349</v>
      </c>
      <c r="B4" s="5" t="n">
        <v>135000</v>
      </c>
      <c r="C4" s="5" t="n">
        <v>6330000</v>
      </c>
    </row>
    <row r="5" spans="1:6">
      <c r="A5" s="4" t="s">
        <v>350</v>
      </c>
      <c r="B5" s="8" t="n">
        <v>0.4</v>
      </c>
      <c r="C5" s="8" t="n">
        <v>0.59</v>
      </c>
    </row>
    <row r="6" spans="1:6">
      <c r="A6" s="4" t="s">
        <v>351</v>
      </c>
    </row>
    <row r="7" spans="1:6">
      <c r="A7" s="4" t="s">
        <v>352</v>
      </c>
      <c r="D7" s="5" t="n">
        <v>1160000</v>
      </c>
      <c r="E7" s="5" t="n">
        <v>4200000</v>
      </c>
      <c r="F7" s="5" t="n">
        <v>4200000</v>
      </c>
    </row>
    <row r="8" spans="1:6">
      <c r="A8" s="4" t="s">
        <v>353</v>
      </c>
      <c r="E8" s="4" t="s">
        <v>354</v>
      </c>
    </row>
    <row r="9" spans="1:6">
      <c r="A9" s="4" t="s">
        <v>355</v>
      </c>
    </row>
    <row r="10" spans="1:6">
      <c r="A10" s="4" t="s">
        <v>352</v>
      </c>
      <c r="E10" s="5" t="n">
        <v>1120000</v>
      </c>
      <c r="F10" s="5" t="n">
        <v>1120000</v>
      </c>
    </row>
    <row r="11" spans="1:6">
      <c r="A11" s="4" t="s">
        <v>353</v>
      </c>
      <c r="E11" s="4" t="s">
        <v>356</v>
      </c>
    </row>
    <row r="12" spans="1:6">
      <c r="A12" s="4" t="s">
        <v>357</v>
      </c>
    </row>
    <row r="13" spans="1:6">
      <c r="A13" s="4" t="s">
        <v>352</v>
      </c>
      <c r="E13" s="5" t="n">
        <v>750000</v>
      </c>
      <c r="F13" s="5" t="n">
        <v>750000</v>
      </c>
    </row>
    <row r="14" spans="1:6">
      <c r="A14" s="4" t="s">
        <v>353</v>
      </c>
      <c r="E14" s="4" t="s">
        <v>358</v>
      </c>
    </row>
    <row r="15" spans="1:6">
      <c r="A15" s="4" t="s">
        <v>359</v>
      </c>
    </row>
    <row r="16" spans="1:6">
      <c r="A16" s="4" t="s">
        <v>352</v>
      </c>
      <c r="E16" s="5" t="n">
        <v>250000</v>
      </c>
      <c r="F16" s="5" t="n">
        <v>250000</v>
      </c>
    </row>
    <row r="17" spans="1:6">
      <c r="A17" s="4" t="s">
        <v>353</v>
      </c>
      <c r="E17" s="4" t="s">
        <v>360</v>
      </c>
    </row>
    <row r="18" spans="1:6">
      <c r="A18" s="4" t="s">
        <v>361</v>
      </c>
    </row>
    <row r="19" spans="1:6">
      <c r="A19" s="4" t="s">
        <v>352</v>
      </c>
      <c r="E19" s="5" t="n">
        <v>10000</v>
      </c>
      <c r="F19" s="5" t="n">
        <v>10000</v>
      </c>
    </row>
    <row r="20" spans="1:6">
      <c r="A20" s="4" t="s">
        <v>353</v>
      </c>
      <c r="E20" s="4" t="s">
        <v>362</v>
      </c>
    </row>
    <row r="21" spans="1:6">
      <c r="A21" s="4" t="s">
        <v>363</v>
      </c>
    </row>
    <row r="22" spans="1:6">
      <c r="A22" s="4" t="s">
        <v>352</v>
      </c>
      <c r="E22" s="5" t="n">
        <v>100000</v>
      </c>
      <c r="F22" s="5" t="n">
        <v>100000</v>
      </c>
    </row>
    <row r="23" spans="1:6">
      <c r="A23" s="4" t="s">
        <v>353</v>
      </c>
      <c r="E23" s="4" t="s">
        <v>364</v>
      </c>
    </row>
    <row r="24" spans="1:6">
      <c r="A24" s="4" t="s">
        <v>365</v>
      </c>
    </row>
    <row r="25" spans="1:6">
      <c r="A25" s="4" t="s">
        <v>352</v>
      </c>
      <c r="E25" s="5" t="n">
        <v>35000</v>
      </c>
      <c r="F25" s="5" t="n">
        <v>35000</v>
      </c>
    </row>
    <row r="26" spans="1:6">
      <c r="A26" s="4" t="s">
        <v>353</v>
      </c>
      <c r="E26" s="4" t="s">
        <v>3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67</v>
      </c>
      <c r="B1" s="2" t="s">
        <v>1</v>
      </c>
    </row>
    <row r="2" spans="1:2">
      <c r="B2" s="2" t="s">
        <v>2</v>
      </c>
    </row>
    <row r="3" spans="1:2">
      <c r="A3" s="4" t="s">
        <v>368</v>
      </c>
      <c r="B3" s="4" t="s">
        <v>369</v>
      </c>
    </row>
    <row r="4" spans="1:2">
      <c r="A4" s="4" t="s">
        <v>370</v>
      </c>
      <c r="B4" s="4" t="s">
        <v>284</v>
      </c>
    </row>
    <row r="5" spans="1:2">
      <c r="A5" s="4" t="s">
        <v>371</v>
      </c>
    </row>
    <row r="6" spans="1:2">
      <c r="A6" s="4" t="s">
        <v>372</v>
      </c>
      <c r="B6" s="4" t="s">
        <v>373</v>
      </c>
    </row>
    <row r="7" spans="1:2">
      <c r="A7" s="4" t="s">
        <v>374</v>
      </c>
      <c r="B7" s="4" t="s">
        <v>375</v>
      </c>
    </row>
    <row r="8" spans="1:2">
      <c r="A8" s="4" t="s">
        <v>376</v>
      </c>
    </row>
    <row r="9" spans="1:2">
      <c r="A9" s="4" t="s">
        <v>372</v>
      </c>
      <c r="B9" s="4" t="s">
        <v>377</v>
      </c>
    </row>
    <row r="10" spans="1:2">
      <c r="A10" s="4" t="s">
        <v>374</v>
      </c>
      <c r="B10"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4</v>
      </c>
      <c r="B1" s="2" t="s">
        <v>1</v>
      </c>
    </row>
    <row r="2" spans="1:3">
      <c r="B2" s="2" t="s">
        <v>2</v>
      </c>
      <c r="C2" s="2" t="s">
        <v>32</v>
      </c>
    </row>
    <row r="3" spans="1:3">
      <c r="A3" s="3" t="s">
        <v>65</v>
      </c>
    </row>
    <row r="4" spans="1:3">
      <c r="A4" s="4" t="s">
        <v>66</v>
      </c>
      <c r="B4" s="6" t="n">
        <v>0</v>
      </c>
      <c r="C4" s="6" t="n">
        <v>0</v>
      </c>
    </row>
    <row r="5" spans="1:3">
      <c r="A5" s="4" t="s">
        <v>67</v>
      </c>
      <c r="B5" s="5" t="n">
        <v>0</v>
      </c>
      <c r="C5" s="5" t="n">
        <v>0</v>
      </c>
    </row>
    <row r="6" spans="1:3">
      <c r="A6" s="4" t="s">
        <v>68</v>
      </c>
      <c r="B6" s="5" t="n">
        <v>0</v>
      </c>
      <c r="C6" s="5" t="n">
        <v>0</v>
      </c>
    </row>
    <row r="7" spans="1:3">
      <c r="A7" s="3" t="s">
        <v>69</v>
      </c>
    </row>
    <row r="8" spans="1:3">
      <c r="A8" s="4" t="s">
        <v>70</v>
      </c>
      <c r="B8" s="5" t="n">
        <v>688668</v>
      </c>
      <c r="C8" s="5" t="n">
        <v>329397</v>
      </c>
    </row>
    <row r="9" spans="1:3">
      <c r="A9" s="4" t="s">
        <v>71</v>
      </c>
      <c r="B9" s="5" t="n">
        <v>1842122</v>
      </c>
      <c r="C9" s="5" t="n">
        <v>1749364</v>
      </c>
    </row>
    <row r="10" spans="1:3">
      <c r="A10" s="4" t="s">
        <v>72</v>
      </c>
      <c r="B10" s="5" t="n">
        <v>2530790</v>
      </c>
      <c r="C10" s="5" t="n">
        <v>2078761</v>
      </c>
    </row>
    <row r="11" spans="1:3">
      <c r="A11" s="4" t="s">
        <v>73</v>
      </c>
      <c r="B11" s="5" t="n">
        <v>-2530790</v>
      </c>
      <c r="C11" s="5" t="n">
        <v>-2078761</v>
      </c>
    </row>
    <row r="12" spans="1:3">
      <c r="A12" s="3" t="s">
        <v>74</v>
      </c>
    </row>
    <row r="13" spans="1:3">
      <c r="A13" s="4" t="s">
        <v>75</v>
      </c>
      <c r="B13" s="5" t="n">
        <v>534</v>
      </c>
      <c r="C13" s="5" t="n">
        <v>0</v>
      </c>
    </row>
    <row r="14" spans="1:3">
      <c r="A14" s="4" t="s">
        <v>76</v>
      </c>
      <c r="B14" s="5" t="n">
        <v>-19321</v>
      </c>
      <c r="C14" s="5" t="n">
        <v>-14331</v>
      </c>
    </row>
    <row r="15" spans="1:3">
      <c r="A15" s="4" t="s">
        <v>77</v>
      </c>
      <c r="B15" s="5" t="n">
        <v>-66520</v>
      </c>
      <c r="C15" s="5" t="n">
        <v>-87479</v>
      </c>
    </row>
    <row r="16" spans="1:3">
      <c r="A16" s="4" t="s">
        <v>78</v>
      </c>
      <c r="B16" s="5" t="n">
        <v>-85307</v>
      </c>
      <c r="C16" s="5" t="n">
        <v>-101810</v>
      </c>
    </row>
    <row r="17" spans="1:3">
      <c r="A17" s="4" t="s">
        <v>79</v>
      </c>
      <c r="B17" s="6" t="n">
        <v>-2616098</v>
      </c>
      <c r="C17" s="6" t="n">
        <v>-2180571</v>
      </c>
    </row>
    <row r="18" spans="1:3">
      <c r="A18" s="4" t="s">
        <v>80</v>
      </c>
      <c r="B18" s="8" t="n">
        <v>-0.05</v>
      </c>
      <c r="C18" s="8" t="n">
        <v>-0.05</v>
      </c>
    </row>
    <row r="19" spans="1:3">
      <c r="A19" s="4" t="s">
        <v>81</v>
      </c>
      <c r="B19" s="5" t="n">
        <v>50273900</v>
      </c>
      <c r="C19" s="5" t="n">
        <v>444925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379</v>
      </c>
      <c r="B1" s="2" t="s">
        <v>1</v>
      </c>
    </row>
    <row r="2" spans="1:4">
      <c r="B2" s="2" t="s">
        <v>2</v>
      </c>
      <c r="C2" s="2" t="s">
        <v>32</v>
      </c>
      <c r="D2" s="2" t="s">
        <v>207</v>
      </c>
    </row>
    <row r="3" spans="1:4">
      <c r="A3" s="3" t="s">
        <v>220</v>
      </c>
    </row>
    <row r="4" spans="1:4">
      <c r="A4" s="4" t="s">
        <v>380</v>
      </c>
      <c r="B4" s="5" t="n">
        <v>6465000</v>
      </c>
      <c r="C4" s="5" t="n">
        <v>0</v>
      </c>
    </row>
    <row r="5" spans="1:4">
      <c r="A5" s="4" t="s">
        <v>381</v>
      </c>
      <c r="B5" s="8" t="n">
        <v>0.59</v>
      </c>
      <c r="C5" s="6" t="n">
        <v>0</v>
      </c>
    </row>
    <row r="6" spans="1:4">
      <c r="A6" s="4" t="s">
        <v>382</v>
      </c>
      <c r="B6" s="4" t="s">
        <v>383</v>
      </c>
      <c r="C6" s="4" t="s">
        <v>384</v>
      </c>
      <c r="D6" s="4" t="s">
        <v>385</v>
      </c>
    </row>
    <row r="7" spans="1:4">
      <c r="A7" s="4" t="s">
        <v>386</v>
      </c>
      <c r="B7" s="6" t="n">
        <v>0</v>
      </c>
      <c r="C7" s="6" t="n">
        <v>0</v>
      </c>
    </row>
    <row r="8" spans="1:4">
      <c r="A8" s="4" t="s">
        <v>349</v>
      </c>
      <c r="B8" s="5" t="n">
        <v>0</v>
      </c>
      <c r="C8" s="5" t="n">
        <v>6465000</v>
      </c>
    </row>
    <row r="9" spans="1:4">
      <c r="A9" s="4" t="s">
        <v>387</v>
      </c>
      <c r="B9" s="6" t="n">
        <v>0</v>
      </c>
      <c r="C9" s="8" t="n">
        <v>0.59</v>
      </c>
    </row>
    <row r="10" spans="1:4">
      <c r="A10" s="4" t="s">
        <v>388</v>
      </c>
      <c r="B10" s="4" t="s">
        <v>385</v>
      </c>
      <c r="C10" s="4" t="s">
        <v>384</v>
      </c>
    </row>
    <row r="11" spans="1:4">
      <c r="A11" s="4" t="s">
        <v>389</v>
      </c>
      <c r="B11" s="5" t="n">
        <v>0</v>
      </c>
      <c r="C11" s="5" t="n">
        <v>0</v>
      </c>
    </row>
    <row r="12" spans="1:4">
      <c r="A12" s="4" t="s">
        <v>390</v>
      </c>
      <c r="B12" s="6" t="n">
        <v>0</v>
      </c>
      <c r="C12" s="6" t="n">
        <v>0</v>
      </c>
    </row>
    <row r="13" spans="1:4">
      <c r="A13" s="4" t="s">
        <v>391</v>
      </c>
      <c r="B13" s="5" t="n">
        <v>0</v>
      </c>
      <c r="C13" s="5" t="n">
        <v>0</v>
      </c>
    </row>
    <row r="14" spans="1:4">
      <c r="A14" s="4" t="s">
        <v>392</v>
      </c>
      <c r="B14" s="6" t="n">
        <v>0</v>
      </c>
      <c r="C14" s="6" t="n">
        <v>0</v>
      </c>
    </row>
    <row r="15" spans="1:4">
      <c r="A15" s="4" t="s">
        <v>393</v>
      </c>
      <c r="B15" s="5" t="n">
        <v>6465000</v>
      </c>
      <c r="C15" s="5" t="n">
        <v>6465000</v>
      </c>
      <c r="D15" s="5" t="n">
        <v>0</v>
      </c>
    </row>
    <row r="16" spans="1:4">
      <c r="A16" s="4" t="s">
        <v>394</v>
      </c>
      <c r="B16" s="8" t="n">
        <v>0.59</v>
      </c>
      <c r="C16" s="8" t="n">
        <v>0.59</v>
      </c>
      <c r="D16" s="6" t="n">
        <v>0</v>
      </c>
    </row>
    <row r="17" spans="1:4">
      <c r="A17" s="4" t="s">
        <v>395</v>
      </c>
      <c r="B17" s="6" t="n">
        <v>0</v>
      </c>
      <c r="C17" s="6" t="n">
        <v>0</v>
      </c>
      <c r="D17" s="6" t="n">
        <v>0</v>
      </c>
    </row>
    <row r="18" spans="1:4">
      <c r="A18" s="4" t="s">
        <v>396</v>
      </c>
      <c r="B18" s="5" t="n">
        <v>1709583</v>
      </c>
    </row>
    <row r="19" spans="1:4">
      <c r="A19" s="4" t="s">
        <v>397</v>
      </c>
      <c r="B19" s="8" t="n">
        <v>0.59</v>
      </c>
    </row>
    <row r="20" spans="1:4">
      <c r="A20" s="4" t="s">
        <v>398</v>
      </c>
      <c r="B20" s="4" t="s">
        <v>383</v>
      </c>
    </row>
    <row r="21" spans="1:4">
      <c r="A21" s="4" t="s">
        <v>399</v>
      </c>
      <c r="B21"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7"/>
    <col customWidth="1" max="2" min="2" width="26"/>
    <col customWidth="1" max="3" min="3" width="24"/>
    <col customWidth="1" max="4" min="4" width="14"/>
  </cols>
  <sheetData>
    <row r="1" spans="1:4">
      <c r="A1" s="1" t="s">
        <v>400</v>
      </c>
      <c r="B1" s="2" t="s">
        <v>1</v>
      </c>
    </row>
    <row r="2" spans="1:4">
      <c r="B2" s="2" t="s">
        <v>2</v>
      </c>
      <c r="C2" s="2" t="s">
        <v>32</v>
      </c>
      <c r="D2" s="2" t="s">
        <v>207</v>
      </c>
    </row>
    <row r="3" spans="1:4">
      <c r="A3" s="4" t="s">
        <v>380</v>
      </c>
      <c r="B3" s="5" t="n">
        <v>6465000</v>
      </c>
      <c r="C3" s="5" t="n">
        <v>0</v>
      </c>
    </row>
    <row r="4" spans="1:4">
      <c r="A4" s="4" t="s">
        <v>381</v>
      </c>
      <c r="B4" s="8" t="n">
        <v>0.59</v>
      </c>
      <c r="C4" s="6" t="n">
        <v>0</v>
      </c>
    </row>
    <row r="5" spans="1:4">
      <c r="A5" s="4" t="s">
        <v>386</v>
      </c>
      <c r="B5" s="6" t="n">
        <v>0</v>
      </c>
      <c r="C5" s="6" t="n">
        <v>0</v>
      </c>
    </row>
    <row r="6" spans="1:4">
      <c r="A6" s="4" t="s">
        <v>349</v>
      </c>
      <c r="B6" s="5" t="n">
        <v>0</v>
      </c>
      <c r="C6" s="5" t="n">
        <v>6465000</v>
      </c>
    </row>
    <row r="7" spans="1:4">
      <c r="A7" s="4" t="s">
        <v>387</v>
      </c>
      <c r="B7" s="6" t="n">
        <v>0</v>
      </c>
      <c r="C7" s="8" t="n">
        <v>0.59</v>
      </c>
    </row>
    <row r="8" spans="1:4">
      <c r="A8" s="4" t="s">
        <v>389</v>
      </c>
      <c r="B8" s="5" t="n">
        <v>0</v>
      </c>
      <c r="C8" s="5" t="n">
        <v>0</v>
      </c>
    </row>
    <row r="9" spans="1:4">
      <c r="A9" s="4" t="s">
        <v>390</v>
      </c>
      <c r="B9" s="6" t="n">
        <v>0</v>
      </c>
      <c r="C9" s="6" t="n">
        <v>0</v>
      </c>
    </row>
    <row r="10" spans="1:4">
      <c r="A10" s="4" t="s">
        <v>391</v>
      </c>
      <c r="B10" s="5" t="n">
        <v>0</v>
      </c>
      <c r="C10" s="5" t="n">
        <v>0</v>
      </c>
    </row>
    <row r="11" spans="1:4">
      <c r="A11" s="4" t="s">
        <v>392</v>
      </c>
      <c r="B11" s="6" t="n">
        <v>0</v>
      </c>
      <c r="C11" s="6" t="n">
        <v>0</v>
      </c>
    </row>
    <row r="12" spans="1:4">
      <c r="A12" s="4" t="s">
        <v>393</v>
      </c>
      <c r="B12" s="5" t="n">
        <v>6465000</v>
      </c>
      <c r="C12" s="5" t="n">
        <v>6465000</v>
      </c>
      <c r="D12" s="5" t="n">
        <v>0</v>
      </c>
    </row>
    <row r="13" spans="1:4">
      <c r="A13" s="4" t="s">
        <v>394</v>
      </c>
      <c r="B13" s="8" t="n">
        <v>0.59</v>
      </c>
      <c r="C13" s="8" t="n">
        <v>0.59</v>
      </c>
      <c r="D13" s="6" t="n">
        <v>0</v>
      </c>
    </row>
    <row r="14" spans="1:4">
      <c r="A14" s="4" t="s">
        <v>382</v>
      </c>
      <c r="B14" s="4" t="s">
        <v>383</v>
      </c>
      <c r="C14" s="4" t="s">
        <v>384</v>
      </c>
      <c r="D14" s="4" t="s">
        <v>385</v>
      </c>
    </row>
    <row r="15" spans="1:4">
      <c r="A15" s="4" t="s">
        <v>395</v>
      </c>
      <c r="B15" s="6" t="n">
        <v>0</v>
      </c>
      <c r="C15" s="6" t="n">
        <v>0</v>
      </c>
      <c r="D15" s="6" t="n">
        <v>0</v>
      </c>
    </row>
    <row r="16" spans="1:4">
      <c r="A16" s="4" t="s">
        <v>396</v>
      </c>
      <c r="B16" s="5" t="n">
        <v>1709583</v>
      </c>
    </row>
    <row r="17" spans="1:4">
      <c r="A17" s="4" t="s">
        <v>397</v>
      </c>
      <c r="B17" s="8" t="n">
        <v>0.59</v>
      </c>
    </row>
    <row r="18" spans="1:4">
      <c r="A18" s="4" t="s">
        <v>398</v>
      </c>
      <c r="B18" s="4" t="s">
        <v>383</v>
      </c>
    </row>
    <row r="19" spans="1:4">
      <c r="A19" s="4" t="s">
        <v>399</v>
      </c>
      <c r="B19" s="6" t="n">
        <v>0</v>
      </c>
    </row>
    <row r="20" spans="1:4">
      <c r="A20" s="4" t="s">
        <v>225</v>
      </c>
    </row>
    <row r="21" spans="1:4">
      <c r="A21" s="4" t="s">
        <v>380</v>
      </c>
      <c r="B21" s="5" t="n">
        <v>0</v>
      </c>
    </row>
    <row r="22" spans="1:4">
      <c r="A22" s="4" t="s">
        <v>381</v>
      </c>
      <c r="B22" s="6" t="n">
        <v>0</v>
      </c>
    </row>
    <row r="23" spans="1:4">
      <c r="A23" s="4" t="s">
        <v>386</v>
      </c>
      <c r="B23" s="6" t="n">
        <v>0</v>
      </c>
    </row>
    <row r="24" spans="1:4">
      <c r="A24" s="4" t="s">
        <v>349</v>
      </c>
      <c r="B24" s="5" t="n">
        <v>1009616</v>
      </c>
    </row>
    <row r="25" spans="1:4">
      <c r="A25" s="4" t="s">
        <v>387</v>
      </c>
      <c r="B25" s="10" t="n">
        <v>0.175</v>
      </c>
    </row>
    <row r="26" spans="1:4">
      <c r="A26" s="4" t="s">
        <v>401</v>
      </c>
      <c r="B26" s="4" t="s">
        <v>402</v>
      </c>
    </row>
    <row r="27" spans="1:4">
      <c r="A27" s="4" t="s">
        <v>403</v>
      </c>
      <c r="B27" s="6" t="n">
        <v>176683</v>
      </c>
    </row>
    <row r="28" spans="1:4">
      <c r="A28" s="4" t="s">
        <v>389</v>
      </c>
      <c r="B28" s="5" t="n">
        <v>0</v>
      </c>
    </row>
    <row r="29" spans="1:4">
      <c r="A29" s="4" t="s">
        <v>390</v>
      </c>
      <c r="B29" s="6" t="n">
        <v>0</v>
      </c>
    </row>
    <row r="30" spans="1:4">
      <c r="A30" s="4" t="s">
        <v>391</v>
      </c>
      <c r="B30" s="5" t="n">
        <v>0</v>
      </c>
    </row>
    <row r="31" spans="1:4">
      <c r="A31" s="4" t="s">
        <v>392</v>
      </c>
      <c r="B31" s="6" t="n">
        <v>0</v>
      </c>
    </row>
    <row r="32" spans="1:4">
      <c r="A32" s="4" t="s">
        <v>393</v>
      </c>
      <c r="B32" s="5" t="n">
        <v>1009616</v>
      </c>
      <c r="C32" s="5" t="n">
        <v>0</v>
      </c>
    </row>
    <row r="33" spans="1:4">
      <c r="A33" s="4" t="s">
        <v>394</v>
      </c>
      <c r="B33" s="10" t="n">
        <v>0.175</v>
      </c>
      <c r="C33" s="6" t="n">
        <v>0</v>
      </c>
    </row>
    <row r="34" spans="1:4">
      <c r="A34" s="4" t="s">
        <v>382</v>
      </c>
      <c r="B34" s="4" t="s">
        <v>402</v>
      </c>
    </row>
    <row r="35" spans="1:4">
      <c r="A35" s="4" t="s">
        <v>395</v>
      </c>
      <c r="B35" s="6" t="n">
        <v>176683</v>
      </c>
      <c r="C35" s="6" t="n">
        <v>0</v>
      </c>
    </row>
    <row r="36" spans="1:4">
      <c r="A36" s="4" t="s">
        <v>396</v>
      </c>
      <c r="B36" s="5" t="n">
        <v>1009616</v>
      </c>
    </row>
    <row r="37" spans="1:4">
      <c r="A37" s="4" t="s">
        <v>397</v>
      </c>
      <c r="B37" s="10" t="n">
        <v>0.175</v>
      </c>
    </row>
    <row r="38" spans="1:4">
      <c r="A38" s="4" t="s">
        <v>398</v>
      </c>
      <c r="B38" s="4" t="s">
        <v>402</v>
      </c>
    </row>
    <row r="39" spans="1:4">
      <c r="A39" s="4" t="s">
        <v>399</v>
      </c>
      <c r="B39" s="6" t="n">
        <v>17668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80"/>
    <col customWidth="1" max="9" min="9" width="14"/>
  </cols>
  <sheetData>
    <row r="1" spans="1:9">
      <c r="A1" s="1" t="s">
        <v>404</v>
      </c>
      <c r="B1" s="2" t="s">
        <v>405</v>
      </c>
      <c r="E1" s="2" t="s">
        <v>406</v>
      </c>
      <c r="F1" s="2" t="s">
        <v>1</v>
      </c>
    </row>
    <row r="2" spans="1:9">
      <c r="B2" s="2" t="s">
        <v>407</v>
      </c>
      <c r="C2" s="2" t="s">
        <v>348</v>
      </c>
      <c r="D2" s="2" t="s">
        <v>408</v>
      </c>
      <c r="E2" s="2" t="s">
        <v>348</v>
      </c>
      <c r="F2" s="2" t="s">
        <v>409</v>
      </c>
      <c r="G2" s="2" t="s">
        <v>2</v>
      </c>
      <c r="H2" s="2" t="s">
        <v>32</v>
      </c>
      <c r="I2" s="2" t="s">
        <v>207</v>
      </c>
    </row>
    <row r="3" spans="1:9">
      <c r="A3" s="4" t="s">
        <v>62</v>
      </c>
      <c r="G3" s="5" t="n">
        <v>53320702</v>
      </c>
      <c r="H3" s="5" t="n">
        <v>47846984</v>
      </c>
    </row>
    <row r="4" spans="1:9">
      <c r="A4" s="4" t="s">
        <v>78</v>
      </c>
      <c r="G4" s="6" t="n">
        <v>85307</v>
      </c>
      <c r="H4" s="6" t="n">
        <v>101810</v>
      </c>
      <c r="I4" s="6" t="n">
        <v>8076</v>
      </c>
    </row>
    <row r="5" spans="1:9">
      <c r="A5" s="4" t="s">
        <v>323</v>
      </c>
    </row>
    <row r="6" spans="1:9">
      <c r="A6" s="4" t="s">
        <v>410</v>
      </c>
      <c r="H6" s="6" t="n">
        <v>5000000</v>
      </c>
    </row>
    <row r="7" spans="1:9">
      <c r="A7" s="4" t="s">
        <v>324</v>
      </c>
      <c r="G7" s="5" t="n">
        <v>0</v>
      </c>
      <c r="H7" s="5" t="n">
        <v>192983</v>
      </c>
    </row>
    <row r="8" spans="1:9">
      <c r="A8" s="4" t="s">
        <v>62</v>
      </c>
      <c r="G8" s="5" t="n">
        <v>2644272</v>
      </c>
      <c r="H8" s="5" t="n">
        <v>2209016</v>
      </c>
    </row>
    <row r="9" spans="1:9">
      <c r="A9" s="4" t="s">
        <v>411</v>
      </c>
      <c r="H9" s="4" t="s">
        <v>412</v>
      </c>
    </row>
    <row r="10" spans="1:9">
      <c r="A10" s="4" t="s">
        <v>413</v>
      </c>
      <c r="H10" s="4" t="s">
        <v>414</v>
      </c>
    </row>
    <row r="11" spans="1:9">
      <c r="A11" s="4" t="s">
        <v>415</v>
      </c>
      <c r="H11" s="6" t="n">
        <v>5000000</v>
      </c>
    </row>
    <row r="12" spans="1:9">
      <c r="A12" s="4" t="s">
        <v>416</v>
      </c>
      <c r="B12" s="6" t="n">
        <v>40000</v>
      </c>
    </row>
    <row r="13" spans="1:9">
      <c r="A13" s="4" t="s">
        <v>417</v>
      </c>
      <c r="H13" s="5" t="n">
        <v>11706</v>
      </c>
    </row>
    <row r="14" spans="1:9">
      <c r="A14" s="4" t="s">
        <v>418</v>
      </c>
      <c r="H14" s="5" t="n">
        <v>274247</v>
      </c>
    </row>
    <row r="15" spans="1:9">
      <c r="A15" s="4" t="s">
        <v>419</v>
      </c>
      <c r="G15" s="6" t="n">
        <v>54526</v>
      </c>
    </row>
    <row r="16" spans="1:9">
      <c r="A16" s="4" t="s">
        <v>420</v>
      </c>
    </row>
    <row r="17" spans="1:9">
      <c r="A17" s="4" t="s">
        <v>421</v>
      </c>
      <c r="H17" s="5" t="n">
        <v>300000</v>
      </c>
    </row>
    <row r="18" spans="1:9">
      <c r="A18" s="4" t="s">
        <v>422</v>
      </c>
    </row>
    <row r="19" spans="1:9">
      <c r="A19" s="4" t="s">
        <v>421</v>
      </c>
      <c r="I19" s="5" t="n">
        <v>150000</v>
      </c>
    </row>
    <row r="20" spans="1:9">
      <c r="A20" s="4" t="s">
        <v>423</v>
      </c>
    </row>
    <row r="21" spans="1:9">
      <c r="A21" s="4" t="s">
        <v>421</v>
      </c>
      <c r="H21" s="5" t="n">
        <v>175000</v>
      </c>
    </row>
    <row r="22" spans="1:9">
      <c r="A22" s="4" t="s">
        <v>424</v>
      </c>
      <c r="H22" s="6" t="n">
        <v>40000</v>
      </c>
    </row>
    <row r="23" spans="1:9">
      <c r="A23" s="4" t="s">
        <v>319</v>
      </c>
    </row>
    <row r="24" spans="1:9">
      <c r="A24" s="4" t="s">
        <v>425</v>
      </c>
      <c r="H24" s="5" t="n">
        <v>500000</v>
      </c>
    </row>
    <row r="25" spans="1:9">
      <c r="A25" s="4" t="s">
        <v>426</v>
      </c>
      <c r="H25" s="8" t="n">
        <v>0.5</v>
      </c>
    </row>
    <row r="26" spans="1:9">
      <c r="A26" s="4" t="s">
        <v>427</v>
      </c>
    </row>
    <row r="27" spans="1:9">
      <c r="A27" s="4" t="s">
        <v>428</v>
      </c>
      <c r="H27" s="4" t="s">
        <v>338</v>
      </c>
    </row>
    <row r="28" spans="1:9">
      <c r="A28" s="4" t="s">
        <v>429</v>
      </c>
    </row>
    <row r="29" spans="1:9">
      <c r="A29" s="4" t="s">
        <v>428</v>
      </c>
      <c r="H29" s="4" t="s">
        <v>430</v>
      </c>
    </row>
    <row r="30" spans="1:9">
      <c r="A30" s="4" t="s">
        <v>431</v>
      </c>
    </row>
    <row r="31" spans="1:9">
      <c r="A31" s="4" t="s">
        <v>432</v>
      </c>
      <c r="H31" s="4" t="s">
        <v>433</v>
      </c>
    </row>
    <row r="32" spans="1:9">
      <c r="A32" s="4" t="s">
        <v>434</v>
      </c>
    </row>
    <row r="33" spans="1:9">
      <c r="A33" s="4" t="s">
        <v>435</v>
      </c>
      <c r="E33" s="6" t="n">
        <v>24500</v>
      </c>
      <c r="H33" s="6" t="n">
        <v>9500</v>
      </c>
    </row>
    <row r="34" spans="1:9">
      <c r="A34" s="4" t="s">
        <v>436</v>
      </c>
      <c r="H34" s="5" t="n">
        <v>9875</v>
      </c>
      <c r="I34" s="6" t="n">
        <v>2125</v>
      </c>
    </row>
    <row r="35" spans="1:9">
      <c r="A35" s="4" t="s">
        <v>78</v>
      </c>
      <c r="H35" s="5" t="n">
        <v>2000</v>
      </c>
    </row>
    <row r="36" spans="1:9">
      <c r="A36" s="4" t="s">
        <v>437</v>
      </c>
      <c r="H36" s="6" t="n">
        <v>13199</v>
      </c>
    </row>
    <row r="37" spans="1:9">
      <c r="A37" s="4" t="s">
        <v>438</v>
      </c>
    </row>
    <row r="38" spans="1:9">
      <c r="A38" s="4" t="s">
        <v>435</v>
      </c>
      <c r="F38" s="6" t="n">
        <v>1055</v>
      </c>
    </row>
    <row r="39" spans="1:9">
      <c r="A39" s="4" t="s">
        <v>439</v>
      </c>
    </row>
    <row r="40" spans="1:9">
      <c r="A40" s="4" t="s">
        <v>440</v>
      </c>
      <c r="H40" s="4" t="s">
        <v>441</v>
      </c>
    </row>
    <row r="41" spans="1:9">
      <c r="A41" s="4" t="s">
        <v>442</v>
      </c>
    </row>
    <row r="42" spans="1:9">
      <c r="A42" s="4" t="s">
        <v>440</v>
      </c>
      <c r="H42" s="4" t="s">
        <v>443</v>
      </c>
    </row>
    <row r="43" spans="1:9">
      <c r="A43" s="4" t="s">
        <v>444</v>
      </c>
    </row>
    <row r="44" spans="1:9">
      <c r="A44" s="4" t="s">
        <v>410</v>
      </c>
      <c r="H44" s="6" t="n">
        <v>1000000</v>
      </c>
    </row>
    <row r="45" spans="1:9">
      <c r="A45" s="4" t="s">
        <v>415</v>
      </c>
      <c r="H45" s="6" t="n">
        <v>1000000</v>
      </c>
    </row>
    <row r="46" spans="1:9">
      <c r="A46" s="4" t="s">
        <v>351</v>
      </c>
    </row>
    <row r="47" spans="1:9">
      <c r="A47" s="4" t="s">
        <v>352</v>
      </c>
      <c r="C47" s="5" t="n">
        <v>1160000</v>
      </c>
      <c r="G47" s="5" t="n">
        <v>4200000</v>
      </c>
      <c r="H47" s="5" t="n">
        <v>4200000</v>
      </c>
    </row>
    <row r="48" spans="1:9">
      <c r="A48" s="4" t="s">
        <v>445</v>
      </c>
    </row>
    <row r="49" spans="1:9">
      <c r="A49" s="4" t="s">
        <v>352</v>
      </c>
      <c r="D49" s="5" t="n">
        <v>360000</v>
      </c>
    </row>
    <row r="50" spans="1:9">
      <c r="A50" s="4" t="s">
        <v>357</v>
      </c>
    </row>
    <row r="51" spans="1:9">
      <c r="A51" s="4" t="s">
        <v>352</v>
      </c>
      <c r="G51" s="5" t="n">
        <v>750000</v>
      </c>
      <c r="H51" s="5" t="n">
        <v>750000</v>
      </c>
    </row>
    <row r="52" spans="1:9">
      <c r="A52" s="4" t="s">
        <v>359</v>
      </c>
    </row>
    <row r="53" spans="1:9">
      <c r="A53" s="4" t="s">
        <v>352</v>
      </c>
      <c r="G53" s="5" t="n">
        <v>250000</v>
      </c>
      <c r="H53" s="5" t="n">
        <v>250000</v>
      </c>
    </row>
    <row r="54" spans="1:9">
      <c r="A54" s="4" t="s">
        <v>361</v>
      </c>
    </row>
    <row r="55" spans="1:9">
      <c r="A55" s="4" t="s">
        <v>352</v>
      </c>
      <c r="G55" s="5" t="n">
        <v>10000</v>
      </c>
      <c r="H55" s="5" t="n">
        <v>10000</v>
      </c>
    </row>
    <row r="56" spans="1:9">
      <c r="A56" s="4" t="s">
        <v>363</v>
      </c>
    </row>
    <row r="57" spans="1:9">
      <c r="A57" s="4" t="s">
        <v>352</v>
      </c>
      <c r="G57" s="5" t="n">
        <v>100000</v>
      </c>
      <c r="H57" s="5" t="n">
        <v>100000</v>
      </c>
    </row>
    <row r="58" spans="1:9">
      <c r="A58" s="4" t="s">
        <v>365</v>
      </c>
    </row>
    <row r="59" spans="1:9">
      <c r="A59" s="4" t="s">
        <v>352</v>
      </c>
      <c r="G59" s="5" t="n">
        <v>35000</v>
      </c>
      <c r="H59" s="5" t="n">
        <v>35000</v>
      </c>
    </row>
    <row r="60" spans="1:9">
      <c r="A60" s="4" t="s">
        <v>355</v>
      </c>
    </row>
    <row r="61" spans="1:9">
      <c r="A61" s="4" t="s">
        <v>352</v>
      </c>
      <c r="G61" s="5" t="n">
        <v>1120000</v>
      </c>
      <c r="H61" s="5" t="n">
        <v>1120000</v>
      </c>
    </row>
  </sheetData>
  <mergeCells count="3">
    <mergeCell ref="A1:A2"/>
    <mergeCell ref="B1:D1"/>
    <mergeCell ref="F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238</v>
      </c>
    </row>
    <row r="3" spans="1:2">
      <c r="A3" s="4" t="s">
        <v>447</v>
      </c>
    </row>
    <row r="4" spans="1:2">
      <c r="A4" s="4" t="s">
        <v>448</v>
      </c>
      <c r="B4" s="6" t="n">
        <v>50000</v>
      </c>
    </row>
    <row r="5" spans="1:2">
      <c r="A5" s="4" t="s">
        <v>449</v>
      </c>
    </row>
    <row r="6" spans="1:2">
      <c r="A6" s="4" t="s">
        <v>448</v>
      </c>
      <c r="B6" s="5" t="n">
        <v>250000</v>
      </c>
    </row>
    <row r="7" spans="1:2">
      <c r="A7" s="4" t="s">
        <v>450</v>
      </c>
    </row>
    <row r="8" spans="1:2">
      <c r="A8" s="4" t="s">
        <v>448</v>
      </c>
      <c r="B8" s="5" t="n">
        <v>500000</v>
      </c>
    </row>
    <row r="9" spans="1:2">
      <c r="A9" s="4" t="s">
        <v>431</v>
      </c>
    </row>
    <row r="10" spans="1:2">
      <c r="A10" s="4" t="s">
        <v>448</v>
      </c>
      <c r="B10" s="6" t="n">
        <v>1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451</v>
      </c>
      <c r="B1" s="2" t="s">
        <v>1</v>
      </c>
    </row>
    <row r="2" spans="1:5">
      <c r="B2" s="2" t="s">
        <v>2</v>
      </c>
      <c r="C2" s="2" t="s">
        <v>32</v>
      </c>
      <c r="D2" s="2" t="s">
        <v>207</v>
      </c>
      <c r="E2" s="2" t="s">
        <v>208</v>
      </c>
    </row>
    <row r="3" spans="1:5">
      <c r="A3" s="4" t="s">
        <v>42</v>
      </c>
      <c r="B3" s="6" t="n">
        <v>18235</v>
      </c>
      <c r="C3" s="6" t="n">
        <v>9308</v>
      </c>
    </row>
    <row r="4" spans="1:5">
      <c r="A4" s="4" t="s">
        <v>452</v>
      </c>
    </row>
    <row r="5" spans="1:5">
      <c r="A5" s="4" t="s">
        <v>453</v>
      </c>
      <c r="E5" s="6" t="n">
        <v>3500</v>
      </c>
    </row>
    <row r="6" spans="1:5">
      <c r="A6" s="4" t="s">
        <v>454</v>
      </c>
      <c r="B6" s="5" t="n">
        <v>0</v>
      </c>
      <c r="C6" s="5" t="n">
        <v>0</v>
      </c>
    </row>
    <row r="7" spans="1:5">
      <c r="A7" s="4" t="s">
        <v>455</v>
      </c>
      <c r="C7" s="5" t="n">
        <v>0</v>
      </c>
    </row>
    <row r="8" spans="1:5">
      <c r="A8" s="4" t="s">
        <v>456</v>
      </c>
    </row>
    <row r="9" spans="1:5">
      <c r="A9" s="4" t="s">
        <v>454</v>
      </c>
      <c r="B9" s="5" t="n">
        <v>0</v>
      </c>
    </row>
    <row r="10" spans="1:5">
      <c r="A10" s="4" t="s">
        <v>457</v>
      </c>
      <c r="B10" s="5" t="n">
        <v>34390</v>
      </c>
    </row>
    <row r="11" spans="1:5">
      <c r="A11" s="4" t="s">
        <v>323</v>
      </c>
    </row>
    <row r="12" spans="1:5">
      <c r="A12" s="4" t="s">
        <v>457</v>
      </c>
      <c r="B12" s="6" t="n">
        <v>63444</v>
      </c>
      <c r="C12" s="6" t="n">
        <v>103524</v>
      </c>
    </row>
    <row r="13" spans="1:5">
      <c r="A13" s="4" t="s">
        <v>324</v>
      </c>
      <c r="B13" s="5" t="n">
        <v>0</v>
      </c>
      <c r="C13" s="5" t="n">
        <v>192983</v>
      </c>
    </row>
    <row r="14" spans="1:5">
      <c r="A14" s="4" t="s">
        <v>325</v>
      </c>
      <c r="B14" s="5" t="n">
        <v>435256</v>
      </c>
      <c r="C14" s="5" t="n">
        <v>192983</v>
      </c>
      <c r="D14" s="5" t="n">
        <v>51088</v>
      </c>
    </row>
    <row r="15" spans="1:5">
      <c r="A15" s="4" t="s">
        <v>326</v>
      </c>
      <c r="B15" s="6" t="n">
        <v>42712</v>
      </c>
      <c r="C15" s="6" t="n">
        <v>57895</v>
      </c>
      <c r="D15" s="6" t="n">
        <v>42403</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458</v>
      </c>
      <c r="B1" s="2" t="s">
        <v>459</v>
      </c>
    </row>
    <row r="2" spans="1:2">
      <c r="A2" s="4" t="s">
        <v>460</v>
      </c>
    </row>
    <row r="3" spans="1:2">
      <c r="A3" s="4" t="s">
        <v>461</v>
      </c>
      <c r="B3" s="6" t="n">
        <v>500000</v>
      </c>
    </row>
    <row r="4" spans="1:2">
      <c r="A4" s="4" t="s">
        <v>462</v>
      </c>
      <c r="B4" s="4" t="s">
        <v>268</v>
      </c>
    </row>
    <row r="5" spans="1:2">
      <c r="A5" s="4" t="s">
        <v>463</v>
      </c>
      <c r="B5" s="4" t="s">
        <v>464</v>
      </c>
    </row>
    <row r="6" spans="1:2">
      <c r="A6" s="4" t="s">
        <v>465</v>
      </c>
      <c r="B6" s="5" t="n">
        <v>1000000</v>
      </c>
    </row>
    <row r="7" spans="1:2">
      <c r="A7" s="4" t="s">
        <v>466</v>
      </c>
      <c r="B7" s="6" t="n">
        <v>500000</v>
      </c>
    </row>
    <row r="8" spans="1:2">
      <c r="A8" s="4" t="s">
        <v>467</v>
      </c>
      <c r="B8" s="5" t="n">
        <v>1000000</v>
      </c>
    </row>
    <row r="9" spans="1:2">
      <c r="A9" s="4" t="s">
        <v>468</v>
      </c>
      <c r="B9" s="6" t="n">
        <v>1000000</v>
      </c>
    </row>
    <row r="10" spans="1:2">
      <c r="A10" s="4" t="s">
        <v>469</v>
      </c>
      <c r="B10" s="4" t="s">
        <v>470</v>
      </c>
    </row>
    <row r="11" spans="1:2">
      <c r="A11" s="4" t="s">
        <v>471</v>
      </c>
    </row>
    <row r="12" spans="1:2">
      <c r="A12" s="4" t="s">
        <v>467</v>
      </c>
      <c r="B12" s="5" t="n">
        <v>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8"/>
    <col customWidth="1" max="2" min="2" width="13"/>
    <col customWidth="1" max="3" min="3" width="31"/>
    <col customWidth="1" max="4" min="4" width="23"/>
    <col customWidth="1" max="5" min="5" width="27"/>
    <col customWidth="1" max="6" min="6" width="20"/>
    <col customWidth="1" max="7" min="7" width="12"/>
  </cols>
  <sheetData>
    <row r="1" spans="1:7">
      <c r="A1" s="1" t="s">
        <v>82</v>
      </c>
      <c r="B1" s="2" t="s">
        <v>83</v>
      </c>
      <c r="C1" s="2" t="s">
        <v>84</v>
      </c>
      <c r="D1" s="2" t="s">
        <v>85</v>
      </c>
      <c r="E1" s="2" t="s">
        <v>86</v>
      </c>
      <c r="F1" s="2" t="s">
        <v>87</v>
      </c>
      <c r="G1" s="2" t="s">
        <v>88</v>
      </c>
    </row>
    <row r="2" spans="1:7">
      <c r="A2" s="4" t="s">
        <v>89</v>
      </c>
      <c r="B2" s="6" t="n">
        <v>4317</v>
      </c>
      <c r="C2" s="6" t="n">
        <v>1525653</v>
      </c>
      <c r="D2" s="6" t="n">
        <v>42500</v>
      </c>
      <c r="E2" s="6" t="n">
        <v>-45</v>
      </c>
      <c r="F2" s="6" t="n">
        <v>-2353134</v>
      </c>
      <c r="G2" s="6" t="n">
        <v>-780709</v>
      </c>
    </row>
    <row r="3" spans="1:7">
      <c r="A3" s="4" t="s">
        <v>90</v>
      </c>
      <c r="B3" s="5" t="n">
        <v>43171300</v>
      </c>
    </row>
    <row r="4" spans="1:7">
      <c r="A4" s="4" t="s">
        <v>91</v>
      </c>
      <c r="B4" s="6" t="n">
        <v>101</v>
      </c>
      <c r="C4" s="5" t="n">
        <v>42399</v>
      </c>
      <c r="D4" s="5" t="n">
        <v>-42500</v>
      </c>
      <c r="G4" s="4" t="s">
        <v>92</v>
      </c>
    </row>
    <row r="5" spans="1:7">
      <c r="A5" s="4" t="s">
        <v>93</v>
      </c>
      <c r="B5" s="5" t="n">
        <v>1009016</v>
      </c>
    </row>
    <row r="6" spans="1:7">
      <c r="A6" s="4" t="s">
        <v>94</v>
      </c>
      <c r="B6" s="4" t="s">
        <v>92</v>
      </c>
      <c r="C6" s="4" t="s">
        <v>92</v>
      </c>
      <c r="D6" s="5" t="n">
        <v>57895</v>
      </c>
      <c r="G6" s="5" t="n">
        <v>57895</v>
      </c>
    </row>
    <row r="7" spans="1:7">
      <c r="A7" s="4" t="s">
        <v>95</v>
      </c>
      <c r="B7" s="4" t="s">
        <v>92</v>
      </c>
      <c r="C7" s="5" t="n">
        <v>274247</v>
      </c>
      <c r="D7" s="4" t="s">
        <v>92</v>
      </c>
      <c r="E7" s="4" t="s">
        <v>92</v>
      </c>
      <c r="F7" s="4" t="s">
        <v>92</v>
      </c>
      <c r="G7" s="5" t="n">
        <v>274247</v>
      </c>
    </row>
    <row r="8" spans="1:7">
      <c r="A8" s="4" t="s">
        <v>96</v>
      </c>
      <c r="B8" s="4" t="s">
        <v>92</v>
      </c>
      <c r="C8" s="5" t="n">
        <v>648188</v>
      </c>
      <c r="D8" s="4" t="s">
        <v>92</v>
      </c>
      <c r="E8" s="4" t="s">
        <v>92</v>
      </c>
      <c r="F8" s="4" t="s">
        <v>92</v>
      </c>
      <c r="G8" s="5" t="n">
        <v>648188</v>
      </c>
    </row>
    <row r="9" spans="1:7">
      <c r="A9" s="4" t="s">
        <v>97</v>
      </c>
      <c r="B9" s="4" t="s">
        <v>92</v>
      </c>
      <c r="C9" s="5" t="n">
        <v>119250</v>
      </c>
      <c r="D9" s="4" t="s">
        <v>92</v>
      </c>
      <c r="E9" s="4" t="s">
        <v>92</v>
      </c>
      <c r="F9" s="4" t="s">
        <v>92</v>
      </c>
      <c r="G9" s="5" t="n">
        <v>119250</v>
      </c>
    </row>
    <row r="10" spans="1:7">
      <c r="A10" s="4" t="s">
        <v>98</v>
      </c>
      <c r="B10" s="6" t="n">
        <v>366</v>
      </c>
      <c r="C10" s="5" t="n">
        <v>1067134</v>
      </c>
      <c r="D10" s="4" t="s">
        <v>92</v>
      </c>
      <c r="E10" s="4" t="s">
        <v>92</v>
      </c>
      <c r="F10" s="4" t="s">
        <v>92</v>
      </c>
      <c r="G10" s="5" t="n">
        <v>1067500</v>
      </c>
    </row>
    <row r="11" spans="1:7">
      <c r="A11" s="4" t="s">
        <v>99</v>
      </c>
      <c r="B11" s="5" t="n">
        <v>3666668</v>
      </c>
    </row>
    <row r="12" spans="1:7">
      <c r="A12" s="4" t="s">
        <v>100</v>
      </c>
      <c r="B12" s="4" t="s">
        <v>92</v>
      </c>
      <c r="C12" s="4" t="s">
        <v>92</v>
      </c>
      <c r="D12" s="4" t="s">
        <v>92</v>
      </c>
      <c r="E12" s="4" t="s">
        <v>92</v>
      </c>
      <c r="F12" s="5" t="n">
        <v>-2180571</v>
      </c>
      <c r="G12" s="5" t="n">
        <v>-2180571</v>
      </c>
    </row>
    <row r="13" spans="1:7">
      <c r="A13" s="4" t="s">
        <v>101</v>
      </c>
      <c r="B13" s="6" t="n">
        <v>4784</v>
      </c>
      <c r="C13" s="5" t="n">
        <v>3676871</v>
      </c>
      <c r="D13" s="5" t="n">
        <v>57895</v>
      </c>
      <c r="E13" s="5" t="n">
        <v>-45</v>
      </c>
      <c r="F13" s="5" t="n">
        <v>-4533705</v>
      </c>
      <c r="G13" s="5" t="n">
        <v>-794201</v>
      </c>
    </row>
    <row r="14" spans="1:7">
      <c r="A14" s="4" t="s">
        <v>102</v>
      </c>
      <c r="B14" s="5" t="n">
        <v>47846984</v>
      </c>
    </row>
    <row r="15" spans="1:7">
      <c r="A15" s="4" t="s">
        <v>91</v>
      </c>
      <c r="B15" s="6" t="n">
        <v>44</v>
      </c>
      <c r="C15" s="5" t="n">
        <v>100563</v>
      </c>
      <c r="D15" s="5" t="n">
        <v>-57895</v>
      </c>
      <c r="E15" s="4" t="s">
        <v>92</v>
      </c>
      <c r="F15" s="4" t="s">
        <v>92</v>
      </c>
      <c r="G15" s="5" t="n">
        <v>42712</v>
      </c>
    </row>
    <row r="16" spans="1:7">
      <c r="A16" s="4" t="s">
        <v>93</v>
      </c>
      <c r="B16" s="5" t="n">
        <v>435256</v>
      </c>
    </row>
    <row r="17" spans="1:7">
      <c r="A17" s="4" t="s">
        <v>96</v>
      </c>
      <c r="B17" s="4" t="s">
        <v>92</v>
      </c>
      <c r="C17" s="5" t="n">
        <v>981875</v>
      </c>
      <c r="D17" s="4" t="s">
        <v>92</v>
      </c>
      <c r="E17" s="4" t="s">
        <v>92</v>
      </c>
      <c r="F17" s="4" t="s">
        <v>92</v>
      </c>
      <c r="G17" s="5" t="n">
        <v>981875</v>
      </c>
    </row>
    <row r="18" spans="1:7">
      <c r="A18" s="4" t="s">
        <v>97</v>
      </c>
      <c r="B18" s="4" t="s">
        <v>92</v>
      </c>
      <c r="C18" s="5" t="n">
        <v>18750</v>
      </c>
      <c r="D18" s="4" t="s">
        <v>92</v>
      </c>
      <c r="E18" s="4" t="s">
        <v>92</v>
      </c>
      <c r="F18" s="4" t="s">
        <v>92</v>
      </c>
      <c r="G18" s="5" t="n">
        <v>18750</v>
      </c>
    </row>
    <row r="19" spans="1:7">
      <c r="A19" s="4" t="s">
        <v>98</v>
      </c>
      <c r="B19" s="6" t="n">
        <v>504</v>
      </c>
      <c r="C19" s="5" t="n">
        <v>801920</v>
      </c>
      <c r="D19" s="4" t="s">
        <v>92</v>
      </c>
      <c r="E19" s="4" t="s">
        <v>92</v>
      </c>
      <c r="F19" s="4" t="s">
        <v>92</v>
      </c>
      <c r="G19" s="5" t="n">
        <v>802424</v>
      </c>
    </row>
    <row r="20" spans="1:7">
      <c r="A20" s="4" t="s">
        <v>99</v>
      </c>
      <c r="B20" s="5" t="n">
        <v>5038462</v>
      </c>
    </row>
    <row r="21" spans="1:7">
      <c r="A21" s="4" t="s">
        <v>100</v>
      </c>
      <c r="B21" s="4" t="s">
        <v>92</v>
      </c>
      <c r="C21" s="4" t="s">
        <v>92</v>
      </c>
      <c r="D21" s="4" t="s">
        <v>92</v>
      </c>
      <c r="E21" s="4" t="s">
        <v>92</v>
      </c>
      <c r="F21" s="5" t="n">
        <v>-2616098</v>
      </c>
      <c r="G21" s="5" t="n">
        <v>-2616098</v>
      </c>
    </row>
    <row r="22" spans="1:7">
      <c r="A22" s="4" t="s">
        <v>103</v>
      </c>
      <c r="B22" s="6" t="n">
        <v>5332</v>
      </c>
      <c r="C22" s="6" t="n">
        <v>5579978</v>
      </c>
      <c r="D22" s="6" t="n">
        <v>0</v>
      </c>
      <c r="E22" s="6" t="n">
        <v>-45</v>
      </c>
      <c r="F22" s="6" t="n">
        <v>-7149803</v>
      </c>
      <c r="G22" s="6" t="n">
        <v>-1564538</v>
      </c>
    </row>
    <row r="23" spans="1:7">
      <c r="A23" s="4" t="s">
        <v>104</v>
      </c>
      <c r="B23" s="5" t="n">
        <v>533207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5</v>
      </c>
      <c r="B1" s="2" t="s">
        <v>1</v>
      </c>
    </row>
    <row r="2" spans="1:3">
      <c r="B2" s="2" t="s">
        <v>2</v>
      </c>
      <c r="C2" s="2" t="s">
        <v>32</v>
      </c>
    </row>
    <row r="3" spans="1:3">
      <c r="A3" s="3" t="s">
        <v>106</v>
      </c>
    </row>
    <row r="4" spans="1:3">
      <c r="A4" s="4" t="s">
        <v>100</v>
      </c>
      <c r="B4" s="6" t="n">
        <v>-2616098</v>
      </c>
      <c r="C4" s="6" t="n">
        <v>-2180571</v>
      </c>
    </row>
    <row r="5" spans="1:3">
      <c r="A5" s="3" t="s">
        <v>107</v>
      </c>
    </row>
    <row r="6" spans="1:3">
      <c r="A6" s="4" t="s">
        <v>96</v>
      </c>
      <c r="B6" s="5" t="n">
        <v>981875</v>
      </c>
      <c r="C6" s="5" t="n">
        <v>648188</v>
      </c>
    </row>
    <row r="7" spans="1:3">
      <c r="A7" s="4" t="s">
        <v>108</v>
      </c>
      <c r="B7" s="5" t="n">
        <v>42712</v>
      </c>
      <c r="C7" s="5" t="n">
        <v>57895</v>
      </c>
    </row>
    <row r="8" spans="1:3">
      <c r="A8" s="4" t="s">
        <v>77</v>
      </c>
      <c r="B8" s="5" t="n">
        <v>66520</v>
      </c>
      <c r="C8" s="5" t="n">
        <v>87479</v>
      </c>
    </row>
    <row r="9" spans="1:3">
      <c r="A9" s="4" t="s">
        <v>109</v>
      </c>
      <c r="B9" s="5" t="n">
        <v>21818</v>
      </c>
      <c r="C9" s="5" t="n">
        <v>20854</v>
      </c>
    </row>
    <row r="10" spans="1:3">
      <c r="A10" s="3" t="s">
        <v>110</v>
      </c>
    </row>
    <row r="11" spans="1:3">
      <c r="A11" s="4" t="s">
        <v>35</v>
      </c>
      <c r="B11" s="5" t="n">
        <v>-3600</v>
      </c>
      <c r="C11" s="5" t="n">
        <v>-25025</v>
      </c>
    </row>
    <row r="12" spans="1:3">
      <c r="A12" s="4" t="s">
        <v>111</v>
      </c>
      <c r="B12" s="5" t="n">
        <v>-7046</v>
      </c>
      <c r="C12" s="5" t="n">
        <v>0</v>
      </c>
    </row>
    <row r="13" spans="1:3">
      <c r="A13" s="4" t="s">
        <v>41</v>
      </c>
      <c r="B13" s="5" t="n">
        <v>324555</v>
      </c>
      <c r="C13" s="5" t="n">
        <v>216732</v>
      </c>
    </row>
    <row r="14" spans="1:3">
      <c r="A14" s="4" t="s">
        <v>112</v>
      </c>
      <c r="B14" s="5" t="n">
        <v>-1189264</v>
      </c>
      <c r="C14" s="5" t="n">
        <v>-1174448</v>
      </c>
    </row>
    <row r="15" spans="1:3">
      <c r="A15" s="3" t="s">
        <v>113</v>
      </c>
    </row>
    <row r="16" spans="1:3">
      <c r="A16" s="4" t="s">
        <v>114</v>
      </c>
      <c r="B16" s="5" t="n">
        <v>0</v>
      </c>
      <c r="C16" s="5" t="n">
        <v>0</v>
      </c>
    </row>
    <row r="17" spans="1:3">
      <c r="A17" s="3" t="s">
        <v>115</v>
      </c>
    </row>
    <row r="18" spans="1:3">
      <c r="A18" s="4" t="s">
        <v>116</v>
      </c>
      <c r="B18" s="5" t="n">
        <v>75000</v>
      </c>
      <c r="C18" s="5" t="n">
        <v>477000</v>
      </c>
    </row>
    <row r="19" spans="1:3">
      <c r="A19" s="4" t="s">
        <v>117</v>
      </c>
      <c r="B19" s="5" t="n">
        <v>-17575</v>
      </c>
      <c r="C19" s="5" t="n">
        <v>0</v>
      </c>
    </row>
    <row r="20" spans="1:3">
      <c r="A20" s="4" t="s">
        <v>118</v>
      </c>
      <c r="B20" s="5" t="n">
        <v>802422</v>
      </c>
      <c r="C20" s="5" t="n">
        <v>1067500</v>
      </c>
    </row>
    <row r="21" spans="1:3">
      <c r="A21" s="4" t="s">
        <v>119</v>
      </c>
      <c r="B21" s="5" t="n">
        <v>859847</v>
      </c>
      <c r="C21" s="5" t="n">
        <v>1544500</v>
      </c>
    </row>
    <row r="22" spans="1:3">
      <c r="A22" s="4" t="s">
        <v>120</v>
      </c>
      <c r="B22" s="5" t="n">
        <v>-329417</v>
      </c>
      <c r="C22" s="5" t="n">
        <v>370052</v>
      </c>
    </row>
    <row r="23" spans="1:3">
      <c r="A23" s="4" t="s">
        <v>121</v>
      </c>
      <c r="B23" s="5" t="n">
        <v>375499</v>
      </c>
      <c r="C23" s="5" t="n">
        <v>5447</v>
      </c>
    </row>
    <row r="24" spans="1:3">
      <c r="A24" s="4" t="s">
        <v>122</v>
      </c>
      <c r="B24" s="5" t="n">
        <v>46082</v>
      </c>
      <c r="C24" s="5" t="n">
        <v>375499</v>
      </c>
    </row>
    <row r="25" spans="1:3">
      <c r="A25" s="3" t="s">
        <v>123</v>
      </c>
    </row>
    <row r="26" spans="1:3">
      <c r="A26" s="4" t="s">
        <v>124</v>
      </c>
      <c r="B26" s="5" t="n">
        <v>0</v>
      </c>
      <c r="C26" s="5" t="n">
        <v>0</v>
      </c>
    </row>
    <row r="27" spans="1:3">
      <c r="A27" s="4" t="s">
        <v>125</v>
      </c>
      <c r="B27" s="5" t="n">
        <v>0</v>
      </c>
      <c r="C27" s="5" t="n">
        <v>0</v>
      </c>
    </row>
    <row r="28" spans="1:3">
      <c r="A28" s="3" t="s">
        <v>126</v>
      </c>
    </row>
    <row r="29" spans="1:3">
      <c r="A29" s="4" t="s">
        <v>127</v>
      </c>
      <c r="B29" s="5" t="n">
        <v>0</v>
      </c>
      <c r="C29" s="5" t="n">
        <v>274247</v>
      </c>
    </row>
    <row r="30" spans="1:3">
      <c r="A30" s="4" t="s">
        <v>128</v>
      </c>
      <c r="B30" s="5" t="n">
        <v>18750</v>
      </c>
      <c r="C30" s="5" t="n">
        <v>119250</v>
      </c>
    </row>
    <row r="31" spans="1:3">
      <c r="A31" s="4" t="s">
        <v>129</v>
      </c>
      <c r="B31" s="5" t="n">
        <v>57895</v>
      </c>
      <c r="C31" s="5" t="n">
        <v>45000</v>
      </c>
    </row>
    <row r="32" spans="1:3">
      <c r="A32" s="4" t="s">
        <v>130</v>
      </c>
      <c r="B32" s="6" t="n">
        <v>17575</v>
      </c>
      <c r="C3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9:40:45Z</dcterms:created>
  <dcterms:modified xmlns:dcterms="http://purl.org/dc/terms/" xmlns:xsi="http://www.w3.org/2001/XMLSchema-instance" xsi:type="dcterms:W3CDTF">2018-04-16T19:40:45Z</dcterms:modified>
</cp:coreProperties>
</file>